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Acquisitions" sheetId="11" state="visible" r:id="rId11"/>
    <sheet xmlns:r="http://schemas.openxmlformats.org/officeDocument/2006/relationships" name="Goodwill" sheetId="12" state="visible" r:id="rId12"/>
    <sheet xmlns:r="http://schemas.openxmlformats.org/officeDocument/2006/relationships" name="Restructuring Charges and Asset"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Associate Retirement Plan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Reporting Segment Information" sheetId="22" state="visible" r:id="rId22"/>
    <sheet xmlns:r="http://schemas.openxmlformats.org/officeDocument/2006/relationships" name="Summary of Significant Accoun23" sheetId="23" state="visible" r:id="rId23"/>
    <sheet xmlns:r="http://schemas.openxmlformats.org/officeDocument/2006/relationships" name="Goodwill (Tables)" sheetId="24" state="visible" r:id="rId24"/>
    <sheet xmlns:r="http://schemas.openxmlformats.org/officeDocument/2006/relationships" name="Restructuring Charges and Ass25"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upplemental Cash Flow Inform30" sheetId="30" state="visible" r:id="rId30"/>
    <sheet xmlns:r="http://schemas.openxmlformats.org/officeDocument/2006/relationships" name="Reporting Segment Information (" sheetId="31" state="visible" r:id="rId31"/>
    <sheet xmlns:r="http://schemas.openxmlformats.org/officeDocument/2006/relationships" name="Recently Issued Accounting St32" sheetId="32" state="visible" r:id="rId32"/>
    <sheet xmlns:r="http://schemas.openxmlformats.org/officeDocument/2006/relationships" name="Acquisitions - Additional Infor" sheetId="33" state="visible" r:id="rId33"/>
    <sheet xmlns:r="http://schemas.openxmlformats.org/officeDocument/2006/relationships" name="Goodwill - Summary of Changes i" sheetId="34" state="visible" r:id="rId34"/>
    <sheet xmlns:r="http://schemas.openxmlformats.org/officeDocument/2006/relationships" name="Goodwill - Summary of Changes35" sheetId="35" state="visible" r:id="rId35"/>
    <sheet xmlns:r="http://schemas.openxmlformats.org/officeDocument/2006/relationships" name="Goodwill - Additional Informati" sheetId="36" state="visible" r:id="rId36"/>
    <sheet xmlns:r="http://schemas.openxmlformats.org/officeDocument/2006/relationships" name="Restructuring Charges and Ass37" sheetId="37" state="visible" r:id="rId37"/>
    <sheet xmlns:r="http://schemas.openxmlformats.org/officeDocument/2006/relationships" name="Restructuring Charges and Ass38" sheetId="38" state="visible" r:id="rId38"/>
    <sheet xmlns:r="http://schemas.openxmlformats.org/officeDocument/2006/relationships" name="Long-Term Debt - Summary of Deb" sheetId="39" state="visible" r:id="rId39"/>
    <sheet xmlns:r="http://schemas.openxmlformats.org/officeDocument/2006/relationships" name="Long-Term Debt - Summary of D40"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Fair Value Measurements - Sch43" sheetId="43" state="visible" r:id="rId43"/>
    <sheet xmlns:r="http://schemas.openxmlformats.org/officeDocument/2006/relationships" name="Commitments and Contingencies -" sheetId="44" state="visible" r:id="rId44"/>
    <sheet xmlns:r="http://schemas.openxmlformats.org/officeDocument/2006/relationships" name="Associate Retirement Plans - Ad" sheetId="45" state="visible" r:id="rId45"/>
    <sheet xmlns:r="http://schemas.openxmlformats.org/officeDocument/2006/relationships" name="Income Taxes - Additional Infor" sheetId="46" state="visible" r:id="rId46"/>
    <sheet xmlns:r="http://schemas.openxmlformats.org/officeDocument/2006/relationships" name="Stock-Based Compensation - Summ" sheetId="47" state="visible" r:id="rId47"/>
    <sheet xmlns:r="http://schemas.openxmlformats.org/officeDocument/2006/relationships" name="Stock-Based Compensation - Su48" sheetId="48" state="visible" r:id="rId48"/>
    <sheet xmlns:r="http://schemas.openxmlformats.org/officeDocument/2006/relationships" name="Stock-Based Compensation - Addi" sheetId="49" state="visible" r:id="rId49"/>
    <sheet xmlns:r="http://schemas.openxmlformats.org/officeDocument/2006/relationships" name="Earnings Per Share - Schedule o" sheetId="50" state="visible" r:id="rId50"/>
    <sheet xmlns:r="http://schemas.openxmlformats.org/officeDocument/2006/relationships" name="Supplemental Cash Flow Inform51" sheetId="51" state="visible" r:id="rId51"/>
    <sheet xmlns:r="http://schemas.openxmlformats.org/officeDocument/2006/relationships" name="Reporting Segment Information -" sheetId="52" state="visible" r:id="rId52"/>
    <sheet xmlns:r="http://schemas.openxmlformats.org/officeDocument/2006/relationships" name="Reporting Segment Information53" sheetId="53" state="visible" r:id="rId53"/>
  </sheets>
  <definedNames/>
  <calcPr calcId="124519" fullCalcOnLoad="1"/>
</workbook>
</file>

<file path=xl/sharedStrings.xml><?xml version="1.0" encoding="utf-8"?>
<sst xmlns="http://schemas.openxmlformats.org/spreadsheetml/2006/main" uniqueCount="470">
  <si>
    <t>Document and Entity Information - shares</t>
  </si>
  <si>
    <t>6 Months Ended</t>
  </si>
  <si>
    <t>Jul. 15, 2017</t>
  </si>
  <si>
    <t>Aug. 15, 2017</t>
  </si>
  <si>
    <t>Document And Entity Information [Abstract]</t>
  </si>
  <si>
    <t>Document Type</t>
  </si>
  <si>
    <t>10-Q</t>
  </si>
  <si>
    <t>Amendment Flag</t>
  </si>
  <si>
    <t>false</t>
  </si>
  <si>
    <t>Document Period End Date</t>
  </si>
  <si>
    <t>Jul. 15,
		2017</t>
  </si>
  <si>
    <t>Document Fiscal Year Focus</t>
  </si>
  <si>
    <t>Document Fiscal Period Focus</t>
  </si>
  <si>
    <t>Q2</t>
  </si>
  <si>
    <t>Trading Symbol</t>
  </si>
  <si>
    <t>SPTN</t>
  </si>
  <si>
    <t>Entity Registrant Name</t>
  </si>
  <si>
    <t>SPARTANNASH COMPANY</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Goodwill</t>
  </si>
  <si>
    <t>Intangible assets, net</t>
  </si>
  <si>
    <t>Other assets, net</t>
  </si>
  <si>
    <t>Total assets</t>
  </si>
  <si>
    <t>Current liabilities</t>
  </si>
  <si>
    <t>Accounts payable</t>
  </si>
  <si>
    <t>Accrued payroll and benefits</t>
  </si>
  <si>
    <t>Other accrued expenses</t>
  </si>
  <si>
    <t>Current maturities of long-term debt and capital lease obligations</t>
  </si>
  <si>
    <t>Total current liabilities</t>
  </si>
  <si>
    <t>Long-term liabilities</t>
  </si>
  <si>
    <t>Deferred income taxes</t>
  </si>
  <si>
    <t>Postretirement benefits</t>
  </si>
  <si>
    <t>Other long-term liabilities</t>
  </si>
  <si>
    <t>Long-term debt and capital lease obligations</t>
  </si>
  <si>
    <t>Total long-term liabilities</t>
  </si>
  <si>
    <t>Commitments and contingencies (Note 8)</t>
  </si>
  <si>
    <t xml:space="preserve"> </t>
  </si>
  <si>
    <t>Shareholders’ equity</t>
  </si>
  <si>
    <t>Common stock, voting, no par value; 100,000 shares authorized; 37,536 and 37,539 shares outstanding</t>
  </si>
  <si>
    <t>Preferred stock, no par value, 10,000 shares authorized; no shares outstanding</t>
  </si>
  <si>
    <t>Accumulated other comprehensive loss</t>
  </si>
  <si>
    <t>Retained earnings</t>
  </si>
  <si>
    <t>Total shareholders’ equity</t>
  </si>
  <si>
    <t>Total liabilities and shareholders’ equity</t>
  </si>
  <si>
    <t>CONDENSED CONSOLIDATED BALANCE SHEETS (Unaudited)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DENSED CONSOLIDATED STATEMENTS OF EARNINGS (Unaudited) - USD ($) $ in Thousands</t>
  </si>
  <si>
    <t>3 Months Ended</t>
  </si>
  <si>
    <t>Jul. 16, 2016</t>
  </si>
  <si>
    <t>Income Statement [Abstract]</t>
  </si>
  <si>
    <t>Net sales</t>
  </si>
  <si>
    <t>Cost of sales</t>
  </si>
  <si>
    <t>Gross profit</t>
  </si>
  <si>
    <t>Operating expenses</t>
  </si>
  <si>
    <t>Selling, general and administrative</t>
  </si>
  <si>
    <t>Merger/acquisition and integration</t>
  </si>
  <si>
    <t>Restructuring (gains) charges and asset impairment</t>
  </si>
  <si>
    <t>Total operating expenses</t>
  </si>
  <si>
    <t>Operating earnings</t>
  </si>
  <si>
    <t>Other (income) and expenses</t>
  </si>
  <si>
    <t>Interest expense</t>
  </si>
  <si>
    <t>Other, net</t>
  </si>
  <si>
    <t>Total other expenses, net</t>
  </si>
  <si>
    <t>Earnings before income taxes and discontinued operations</t>
  </si>
  <si>
    <t>Income taxes</t>
  </si>
  <si>
    <t>Earnings from continuing operations</t>
  </si>
  <si>
    <t>Loss from discontinued operations, net of taxes</t>
  </si>
  <si>
    <t>Net earnings</t>
  </si>
  <si>
    <t>Basic earnings per share:</t>
  </si>
  <si>
    <t>Diluted earnings per share:</t>
  </si>
  <si>
    <t>Loss from discontinued operations</t>
  </si>
  <si>
    <t>[1]</t>
  </si>
  <si>
    <t>Includes rounding</t>
  </si>
  <si>
    <t>CONDENSED CONSOLIDATED STATEMENTS OF COMPREHENSIVE INCOME (Unaudited) - USD ($) $ in Thousands</t>
  </si>
  <si>
    <t>Statement Of Income And Comprehensive Income [Abstract]</t>
  </si>
  <si>
    <t>Other comprehensive income, before tax</t>
  </si>
  <si>
    <t>Pension and postretirement liability adjustment</t>
  </si>
  <si>
    <t>Total other comprehensive income, before tax</t>
  </si>
  <si>
    <t>Income tax expense related to items of other comprehensive income</t>
  </si>
  <si>
    <t>Total other comprehensive income, after tax</t>
  </si>
  <si>
    <t>Comprehensive income</t>
  </si>
  <si>
    <t>CONDENSED CONSOLIDATED STATEMENT OF SHAREHOLDERS' EQUITY (Unaudited) - 6 months ended Jul. 15, 2017 - USD ($) shares in Thousands, $ in Thousands</t>
  </si>
  <si>
    <t>Total</t>
  </si>
  <si>
    <t>Common Stock [Member]</t>
  </si>
  <si>
    <t>Accumulated Other Comprehensive Income (Loss) [Member]</t>
  </si>
  <si>
    <t>Retained Earnings [Member]</t>
  </si>
  <si>
    <t>Balance, value at Dec. 31, 2016</t>
  </si>
  <si>
    <t>Balance, shares at Dec. 31, 2016</t>
  </si>
  <si>
    <t>Other comprehensive income</t>
  </si>
  <si>
    <t>Dividends - $0.33 per share</t>
  </si>
  <si>
    <t>Share repurchase, value</t>
  </si>
  <si>
    <t>Share repurchase, shares</t>
  </si>
  <si>
    <t>Stock-based employee compensation</t>
  </si>
  <si>
    <t>Issuances of common stock on stock option exercises and stock bonus plan, value</t>
  </si>
  <si>
    <t>Issuances of common stock on stock option exercises and stock bonus plan, share</t>
  </si>
  <si>
    <t>Issuances of restricted stock, shares</t>
  </si>
  <si>
    <t>Cancellations of stock-based awards, value</t>
  </si>
  <si>
    <t>Cancellations of stock-based awards, shares</t>
  </si>
  <si>
    <t>Balance, value at Jul. 15, 2017</t>
  </si>
  <si>
    <t>Balance, shares at Jul. 15, 2017</t>
  </si>
  <si>
    <t>CONDENSED CONSOLIDATED STATEMENT OF SHAREHOLDERS' EQUITY (Unaudited) (Parenthetical)</t>
  </si>
  <si>
    <t>Jul. 15, 2017$ / shares</t>
  </si>
  <si>
    <t>Statement Of Stockholders Equity [Abstract]</t>
  </si>
  <si>
    <t>Dividends per share</t>
  </si>
  <si>
    <t>CONDENSED CONSOLIDATED STATEMENTS OF CASH FLOWS (Unaudited) - USD ($) $ in Thousands</t>
  </si>
  <si>
    <t>Cash flows from operating activities</t>
  </si>
  <si>
    <t>Loss from discontinued operations, net of tax</t>
  </si>
  <si>
    <t>Adjustments to reconcile net earnings to net cash provided by operating activities:</t>
  </si>
  <si>
    <t>Non-cash restructuring, asset impairment and other charges</t>
  </si>
  <si>
    <t>Depreciation and amortization</t>
  </si>
  <si>
    <t>LIFO expense</t>
  </si>
  <si>
    <t>Postretirement benefits expense</t>
  </si>
  <si>
    <t>Deferred taxes on income</t>
  </si>
  <si>
    <t>Stock-based compensation expense</t>
  </si>
  <si>
    <t>Changes in operating assets and liabilities:</t>
  </si>
  <si>
    <t>Accounts receivable</t>
  </si>
  <si>
    <t>Inventories</t>
  </si>
  <si>
    <t>Prepaid expenses and other assets</t>
  </si>
  <si>
    <t>Postretirement benefit payments</t>
  </si>
  <si>
    <t>Other accrued expenses and other liabilities</t>
  </si>
  <si>
    <t>Net cash provided by operating activities</t>
  </si>
  <si>
    <t>Cash flows from investing activities</t>
  </si>
  <si>
    <t>Purchases of property and equipment</t>
  </si>
  <si>
    <t>Net proceeds from the sale of assets</t>
  </si>
  <si>
    <t>Acquisitions, net of cash acquired</t>
  </si>
  <si>
    <t>Loans to customers</t>
  </si>
  <si>
    <t>Payments from customers on loans</t>
  </si>
  <si>
    <t>Other</t>
  </si>
  <si>
    <t>Net cash used in investing activities</t>
  </si>
  <si>
    <t>Cash flows from financing activities</t>
  </si>
  <si>
    <t>Proceeds from revolving credit facility</t>
  </si>
  <si>
    <t>Payments on revolving credit facility</t>
  </si>
  <si>
    <t>Share repurchase</t>
  </si>
  <si>
    <t>Net payments related to stock-based award activities</t>
  </si>
  <si>
    <t>Repayment of other long-term debt</t>
  </si>
  <si>
    <t>Financing fees paid</t>
  </si>
  <si>
    <t>Proceeds from exercise of stock options</t>
  </si>
  <si>
    <t>Dividends paid</t>
  </si>
  <si>
    <t>Net cash provided by (used in) financing activities</t>
  </si>
  <si>
    <t>Cash flows from discontinued operations</t>
  </si>
  <si>
    <t>Net cash provided by (used in) operating activities</t>
  </si>
  <si>
    <t>Net cash provided by (used in) discontinued operations</t>
  </si>
  <si>
    <t>Net (decrease) increase in cash and cash equivalents</t>
  </si>
  <si>
    <t>Cash and cash equivalents at beginning of period</t>
  </si>
  <si>
    <t>Cash and cash equivalents at end of period</t>
  </si>
  <si>
    <t>Summary of Significant Accounting Policies and Basis of Presentation</t>
  </si>
  <si>
    <t>Accounting Policies [Abstract]</t>
  </si>
  <si>
    <t xml:space="preserve">Note 1 – Summary of Significant Accounting Policies and Basis of Presentation The accompanying unaudited condensed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or further information, refer to the consolidated financial statements and footnotes included in the Company’s Annual Report on Form 10-K for the year ended December 31, 2016. In the opinion of management, the accompanying condensed consolidated financial statements, taken as a whole, contain all adjustments, including normal recurring items, necessary to present fairly the financial position of SpartanNash as of July 15, 2017, and the results of its operations and cash flows for the interim periods presented. Interim results are not necessarily indicative of results for a full year. The unaudited information in the condensed consolidated financial statements for the second quarters and year to date periods of 2017 and 2016 include the results of operations of the Company for the 12 and 28-week periods ended July 15, 2017 and July 16, 2016, respectively. </t>
  </si>
  <si>
    <t>Recently Issued Accounting Standards</t>
  </si>
  <si>
    <t>Accounting Changes And Error Corrections [Abstract]</t>
  </si>
  <si>
    <t xml:space="preserve">Note 2 – Recently Issued Accounting Standards In January 2017, the Financial Accounting Standards Board (“FASB”) issued Accounting Standards Update (“ASU”) 2017-04, “Intangibles – Goodwill and Other: Simplifying the Test for Goodwill Impairment.” ASU 2017-04 simplifies the subsequent measurement of goodwill by eliminating Step 2 of the goodwill impairment test. If a reporting unit fails Step 1 of the goodwill impairment test, entities are no longer required to compute the implied fair value of goodwill following the same procedure that would be required in determining the fair value of assets acquired and liabilities assumed in a business combination. Instead, the guidance requires an entity to perform its annual or interim goodwill impairment test by comparing the fair value of a reporting unit with its carrying amount and to recognize an impairment charge for the amount by which the carrying amount exceeds the reporting unit’s fair value. The new guidance is effective for the Company in fiscal year ending January 2, 2021. Early adoption is permitted for interim or annual goodwill impairment tests performed on testing dates after January 1, 2017. The Company is currently evaluating the impact of adoption of this standard on its consolidated financial statements. In January 2017, the FASB issued ASU 2017-01, “Business Combinations – Clarifying the Definition of a Business.” ASU 2017-01 narrows the definition of a business and provides a screen to determine when a set of the three elements of a business—inputs, processes, and outputs – are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new guidance is effective for the Company in fiscal year ending December 29, 2018. The Company is currently evaluating the impact of adoption of this standard on its consolidated financial statements. In March 2016, the FASB issued ASU 2016-09, “Compensation – Stock Compensation: Improvements to Employee Share-Based Payment Accounting.” ASU 2016-09 provides for simplification of several aspects of the accounting for share-based payment transactions including income tax consequences, classification of awards as either equity or liabilities, accounting for forfeitures, and classification on the statement of cash flows. The Company adopted the new standard in the first quarter of fiscal 2017. Accordingly the tax benefits or deficiencies related to stock-based compensation are reflected in the condensed consolidated statements of earnings as a component of the provision for income taxes, whereas they previously were recognized in equity. As a result of the adoption, the Company recognized $1.3 million of tax benefits related to share-based payments in its provision for income taxes in 2017. Additionally, the Company’s condensed consolidated statements of cash flows now include tax benefits as an operating activity, while cash paid on associates’ behalf related to shares withheld for tax purposes is classified as a financing activity. Retrospective application of the cash flow presentation resulted in $2.5 million increases to both net cash provided by operating activities and net cash used in financing activities, respectively, for the year-to-date period ended July 16, 2016. The Company’s stock compensation expense continues to reflect estimated forfeitures. In February 2016, the FASB issued ASU 2016-02, “Leases.” ASU 2016-02 provides guidance for lease accounting and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earnings will be similar to the current treatment of operating and capital leases. The new guidance is effective on a modified retrospective basis for the Company in the first quarter of its fiscal year ending December 28, 2019. The adoption of this ASU will result in a significant increase to the Company’s consolidated balance sheets for lease liabilities and right-of-use assets, and the Company is currently evaluating the other effects of adoption of this ASU on its consolidated financial statements. In May 2014, the FASB issued ASU 2014-09, “Revenue from Contracts with Customers.” The new guidance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Deferral of the Effective Date,” which results in the guidance being effective for the Company in the first quarter of its fiscal year ending December 29, 2018. The adoption will include updates as provided under ASU 2016-08, “Principal versus Agent Considerations (Reporting Revenue Gross versus Net);” ASU 2016-10, “Identifying Performance Obligations and Licensing;” and ASU 2016-12, “Narrow-Scope Improvements and Practical Expedients.” Adoption is allowed by either the full retrospective or modified retrospective approach. The Company is currently in the process of evaluating the impact of adoption of this standard on its consolidated financial statements and has substantially completed its initial evaluation of the major focus areas that could impact the Company. From a principal versus agent considerations perspective, the Company has evaluated its significant arrangements and has determined that revenue recognition on a gross reporting basis will remain relatively unchanged, with the exception of a few smaller contracts that could be reported on a net basis depending on the nature of the arrangements and management’s final assessment. As it pertains to the Food Distribution and Military segments, the Company determined that the promised goods or services other than grocery products outlined in the contracts with customers are immaterial in the context of the contracts. As a result of this determination, the Company is not required to assess whether these promised goods or services are performance obligations, and therefore, believes revenue recognition practices will remain relatively unchanged as there are no additional deliverables for which the transaction price will need to be allocated. Many of these contracts also include contingent amounts of variable consideration, and the Company expects there to be few, if any, changes to the timing of revenue as the Company currently recognizes these amounts under the presumption that they are determinable and can be estimated. The Company also expects there to be few, if any, changes to revenue recognition in its Retail segment based on how the Company currently records gift card breakage and loyalty rewards, which are immaterial with respect to the consolidated financial statements. </t>
  </si>
  <si>
    <t>Acquisitions</t>
  </si>
  <si>
    <t>Business Combinations [Abstract]</t>
  </si>
  <si>
    <t>N ote 3 – Acquisitions On January 6, 2017, the Company acquired certain assets and assumed certain liabilities of Caito Foods Service (“Caito”) and Blue Ribbon Transport (“BRT”) for $214.6 million in cash, net of $2.5 million of cash acquired. Acquired assets consist primarily of property and equipment of $77.5 million, intangible assets of $72.9 million, and working capital. Intangible assets are primarily composed of customer relationships, which will be amortized over fifteen years, and indefinite lived trade names. In connection with the purchase, the Company is providing certain earn-out opportunities that have the potential to pay the sellers an additional $27.4 million, collectively, if the business achieves certain performance targets during the first three years after acquisition. If certain performance targets are not met in the first year after acquisition, the Company will be reimbursed a portion of the initial purchase price at an amount not to exceed the sum of: a) $15.0 million, representing the funds paid into escrow, and b) any earn-out opportunities earned by the sellers. The reduction in purchase price, if applicable, will first be applied to funds paid into escrow and then as an offset against and a reduction to any payments owed on the various earn-out opportunities. The acquisition was funded with proceeds from the Company’s Credit Agreement. As of July 15, 2017, the Company has incurred $4.9 million of costs related to the acquisition, of which $2.7 million was incurred in 2017, and is recorded in merger/acquisition and integration expense. Founded in Indianapolis in 1965, Caito is a leading supplier of fresh fruits and vegetables as well as value-added meal solutions to grocery retailers and food service distributors across 22 states in the Southeast, Midwest and Eastern United States. BRT offers temperature-controlled distribution and logistics services throughout North America. Caito and BRT service customers from facilities in Indiana and Florida. Caito also has a fresh cut fruit and vegetable facility in Indianapolis and recently completed a new 118,000 square foot Fresh Kitchen facility, also in Indianapolis. The Fresh Kitchen provides the Company with the ability to process, cook, and package fresh protein-based foods and complete meal solutions. As of the second quarter of fiscal 2017, the Company has begun limited production in the Fresh Kitchen facility. The Company acquired Caito and BRT to strengthen its fresh product offerings to its existing customer base and to expand into fast-growing, value-added services, such as freshly-prepared centerplate and side dish categories. The acquired assets and assumed liabilities were recorded at their estimated fair values as of the acquisition date and were based on preliminary estimates. These estimates are subject to revision upon the finalization of the valuations of the acquired real estate and intangible assets. Adjustments, if any, will be made prior to January 5, 2018. The excess of the purchase price over the fair value of net assets acquired, currently estimated at $45.2 million, was recorded as goodwill in the consolidated balance sheet and allocated to the Food Distribution segment. The goodwill recognized is attributable primarily to the assembled workforce of Caito and BRT and expected synergies. The Company expects that all goodwill attributable to the acquisition will be deductible for tax purposes.</t>
  </si>
  <si>
    <t>Goodwill And Intangible Assets Disclosure [Abstract]</t>
  </si>
  <si>
    <t>Note 4 – Goodwill Changes in the carrying amount of goodwill were as follows:
(In thousands)
Food Distribution
Retail
Total
Balance at December 31, 2016
$
132,367
$
190,319
(a)
$
322,686
(a)
Acquisitions (Note 3)
45,181
—
45,181
Disposals
—
(1,231
)
(1,231
)
Balance at July 15, 2017
$
177,548
$
189,088
(a)
$
366,636
(a)
(a)
Net of accumulated impairment charges of $86.6 million. The Company reviews goodwill and other intangible assets for impairment annually, during the fourth quarter of each fiscal year, and more frequently if circumstances indicate the possibility of impairment. As of the date of the most recent goodwill impairment test, which utilized data and assumptions as of October 8, 2016, the Food Distribution reporting unit had a fair value that was substantially in excess of its carrying value and the fair value of the Retail reporting unit, which had $190.5 million of recorded goodwill as of the assessment date, exceeded its carrying value by 13.1%. The f air value calculations contain significant judgments and estimates related to the Retail reporting unit’s projected weighted average cost of capital, future revenues and cash flows, and overall profitability. These judgments and estimates are impacted by a number of different factors, both internal and external, that could result in changes in the estimates and their related outcomes. Specifically, certain The Company continues to assess whether indicators are present or if there are changes in circumstances that would suggest impairment may exist, including an evaluation of business climate changes and the significant estimates related to the Retail reporting unit’s future revenues, cash flows and profitability. Since the most recent goodwill impairment test, the Company continues to monitor the trends of the Retail reporting unit’s performance. At this time the Company is not aware of any events or significant changes in its estimates that would indicate that impairment exists, and the Company has sufficient available information, both current and historical, to support its assumptions, judgments and estimates. From a sensitivity perspective, no goodwill impairment charge would be required for the Retail reporting unit if the estimate of future discounted cash flows was 2.5% lower or if the discount rate increased by 35 basis points. If the Company’s stock price experiences a significant and sustained decline or other events or changes in circumstances occur, such as interest rate increases, changes in macroeconomic conditions, or operating results of the Retail reporting unit not meeting the Company’s estimates, it could result in the Company recording a significant non-cash impairment charge.</t>
  </si>
  <si>
    <t>Restructuring Charges and Asset Impairment</t>
  </si>
  <si>
    <t>Restructuring And Related Activities [Abstract]</t>
  </si>
  <si>
    <t>Note 5 – Restructuring Charges and Asset Impairment The following table provides the activity of reserves for closed properties for the first quarter of 2017. Reserves for closed properties recorded in the condensed consolidated balance sheets are included in “Other accrued expenses” in Current liabilities and “Other long-term liabilities” in Long-term liabilities based on when the obligations are expected to be paid.
Lease and
(In thousands)
Ancillary Costs
Severance
Total
Balance at December 31, 2016
$
21,932
$
—
$
21,932
Provision for closing charges (a)
405
—
405
Provision for severance (b)
—
545
545
Lease termination adjustment (c)
(1,910
)
—
(1,910
)
Accretion expense
302
—
302
Payments
(3,681
)
(379
)
(4,060
)
Balance at July 15, 2017
$
17,048
$
166
$
17,214
(a)
The provision for closing charges represents initial costs estimated to be incurred for lease and related ancillary costs, net of sublease income, related to store closings in the Retail segment.
(b)
The provision for severance relates to store closings in the Retail segment and a distribution center closing in the Food Distribution segment.
(c)
The lease termination adjustment represents the benefit recognized in connection with a lease buyout on a previously closed store. The lease liability was formerly included in the Company’s restructuring cost liability based on initial estimates. Included in the liability are lease obligations recorded at the present value of future minimum lease payments, calculated using a risk-free interest rate, and related ancillary costs from the date of closure to the end of the remaining lease term, net of estimated sublease income. Restructuring and asset impairment charges included in the condensed consolidated statements of earnings consisted of the following:
12 Weeks Ended
28 Weeks Ended
July 15,
July 16,
July 15,
July 16,
(In thousands)
2017
2016
2017
2016
Asset impairment charges (a)
$
—
$
3,483
$
521
$
3,483
Provision for closing charges (b)
—
718
405
13,171
Loss (gain) on sales of assets related to closed facilities (c)
850
(101
)
673
266
Provision for severance (d)
10
—
545
895
Other costs associated with distribution center and store closings (e)
477
1,334
774
3,103
Changes in estimates (f)
—
314
—
434
Lease termination adjustment (g)
(1,351
)
—
(1,910
)
(300
)
$
(14
)
$
5,748
$
1,008
$
21,052
(a)
Asset impairment charges were incurred in the Retail segment in conjunction with the Company’s retail store rationalization plan.
(b)
The provision for closing charges represents initial costs estimated to be incurred for lease and related ancillary costs, net of sublease income, related to store closings in the Retail segment.
(c)
The net (gain) loss on sales of assets resulted from the sales of previously closed retail stores and a food distribution center.
(d)
The provision for severance relates to distribution center closings in the Food Distribution segment and store closings in the Retail segment.
(e)
Other closing costs associated with distribution center and store closings represent additional costs, predominantly labor and inventory transfer costs, incurred in connection with winding down certain operations in the Food Distribution and Retail segments.
(f)
The changes in estimates relate to revised estimates of lease and ancillary costs associated with previously closed distribution centers in the Food Distribution segment.
(g)
The lease termination adjustments represent the benefits recognized in connection with lease buyouts on previously closed stores in the Retail segment.</t>
  </si>
  <si>
    <t>Long-Term Debt</t>
  </si>
  <si>
    <t>Debt Disclosure [Abstract]</t>
  </si>
  <si>
    <t>Note 6 – Long-Term Debt Long-term debt consists of the following:
July 15,
December 31,
(In thousands)
2017
2016
Senior secured revolving credit facility, due December 2021
$
564,069
$
359,127
Senior secured term loan, due December 2021
54,672
26,954
Capital lease obligations
45,101
48,255
Other, 2.61% - 8.75%, due 2019 - 2020
3,957
5,028
Total debt - Principal
667,799
439,364
Unamortized debt issuance costs
(7,541
)
(8,265
)
Total debt
660,258
431,099
Less current portion
19,001
17,424
Total long-term debt
$
641,257
$
413,675</t>
  </si>
  <si>
    <t>Fair Value Measurements</t>
  </si>
  <si>
    <t>Fair Value Disclosures [Abstract]</t>
  </si>
  <si>
    <t>Note 7 – Fair Value Measurements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At July 15, 2017 and December 31, 2016, the book value and estimated fair value of the Company’s debt instruments, excluding debt financing costs, were as follows:
July 15,
December 31,
(In thousands)
2017
2016
Book value of debt instruments, excluding debt financing costs:
Current maturities of long-term debt and capital lease obligations
$
19,001
$
17,424
Long-term debt and capital lease obligations
648,798
421,940
Total book value of debt instruments
667,799
439,364
Fair value of debt instruments, excluding debt financing costs
669,130
440,759
Excess of fair value over book value
$
1,331
$
1,395
The estimated fair value of debt is based on market quotes for instruments with similar terms and remaining maturities (Level 2 inputs and valuation techniques). ASC 820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Long-lived assets are measured at fair value on a nonrecurring basis using Level 3 inputs as defined in the fair value hierarchy. Assets with a book value of $0.9 million were measured at a fair value of $0.4 million, resulting in an impairment charge of $0.5 million in 2017. Fair value of long-lived assets is determined by estimating the amount and timing of net future cash flow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uses real estate brokers. See Note 5 for discussion of long-lived asset impairment charges. Certain of the Company’s business combinations involve the potential for the receipt or payment of future contingent consideration upon the shortfall or achievement of various operating thresholds, respectively. The additional consideration is generally contingent on the acquired company reaching certain performance milestones, including attaining specified EBITDA levels. For business combinations including contingent consideration provisions an asset or liability is recorded for the estimated fair value of the contingent consideration on the acquisition date. The fair value of the contingent consideration is remeasured at each reporting period with the change in fair value recognized as income or expense within operating expenses in the condensed consolidated statements of income. The Company measures the asset and liability on a recurring basis using Level 3 inputs. The fair value of contingent consideration is measured using projected payment dates, discount rates, probabilities of payment, and projected EBITDA. Projected contingent payment or receipt amounts are discounted back to the current period using a discounted cash flow model. Projected EBITDA amounts are based on initial deal model forecasts at the time of acquisition as well as the Company’s most recent internal operational budget, and include a probability weighted range of outcomes. Changes in projected EBITDA, probabilities of payment, discount rates, or projected payment dates may result in higher or lower fair value measurements. The recurring Level 3 fair value measurements of contingent consideration include the following significant unobservable inputs as of July 15, 2017:
Unobservable Input
Range
Discount rate
11.80%
Probability of payments
0% - 100%
Projected fiscal year(s) of payments
2017 - 2019
The fair value of contingent consideration receivable and payable associated with the Caito and BRT acquisition was $18.4 million and $3.4 million, respectively, as of July 15, 2017. The net receivable of $15 million was recorded in other assets, net in the condensed consolidated balance sheets as there is a right of offset for the payable and receivable. Upon payment, the portion of the contingent consideration related to the acquisition date fair value is reported as a financing activity in the condensed consolidated statements of cash flows. Amounts received or paid in excess of the acquisition date fair value are reported as an operating activity in the consolidated statements of cash flows.</t>
  </si>
  <si>
    <t>Commitments and Contingencies</t>
  </si>
  <si>
    <t>Commitments And Contingencies Disclosure [Abstract]</t>
  </si>
  <si>
    <t>Note 8 – Commitments and Contingenci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From time to time, the Company may advance funds to independent retailers which are earned by the retailers primarily through achieving specified purchase volume requirements, as outlined in their supply agreements with the Company, or in limited instances, for remaining a SpartanNash customer for a specified time period. These advances must be repaid if the purchase volume requirements are not met or if the retailer no longer remains a customer for the specified time period. As of July 15, 2017, the Company has an unearned advance to one independent retailer for an amount representing approximately two percent of the Company’s total assets, and also has outstanding receivables from this customer in the amount of $8.1 million, of which $4.8 million has been reserved for given the past due status on those receivables. The Company’s collateral related to the advanced funds is a security interest in select business assets of the independent retailer’s stores, including select real property assets and other collateral, including personal guarantees, from the shareholders. However, in the event of default, the Company may be unable to recover the unearned portion of the funds advanced to this independent retailer. Based on the uncertainty associated with estimating the value of the collateral and the risks related to taking possession of and divesting the secured business assets, the Company cannot reasonably estimate the amount of advanced funds, if any, that should be reserved. The Company estimates that the possible range of loss related to this customer is between zero and $25.0 million, depending on the circumstances discussed above. The Company contributes to the Central States Southeast and Southwest Pension Fund (“Central States Plan” or “the Plan”), a multi-employer pension plan, based on obligations arising from its collective bargaining agreements in Bellefontaine, Ohio, Lima, Ohio, and Grand Rapids, Michigan covering its supply chain associates at those location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The Company currently contributes to the Central States Plan under the terms outlined in the “Primary Schedule” of Central States’ Rehabilitation Plan or those outlined in the “Default Schedule.” Both the Primary and Default schedules require varying increases in employer contributions over the previous year’s contribution. Increases are set within the collective bargaining agreement and vary by location. The Plan continues to be in red zone status, which according to the Pension Protection Act, is considered to be in critical status as red zone status plans are generally less than 65% funded. Based on the most recent information available to the Company,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Management is not aware of any significant change in funding levels since December 31, 2016. To reduce this underfunding, management expects meaningful increases in expense as a result of required incremental multi-employer pension plan contributions in future years. Any adjustment for withdrawal liability will be recorded when it is probable that a liability exists and can be reasonably determined.</t>
  </si>
  <si>
    <t>Associate Retirement Plans</t>
  </si>
  <si>
    <t>Compensation And Retirement Disclosure [Abstract]</t>
  </si>
  <si>
    <t>Note 9 – Associate Retirement Plans During the 12 and 28-week periods ended July 15, 2017, the Company recognized net periodic pension income of $0.2 million and $0.3 million, respectively, related to the SpartanNash Company Pension Plan and net postretirement benefit costs of $0.1 million and $0.2 million, respectively, related to the SpartanNash Medical Plan. The Company did not make any contributions to the SpartanNash Company Pension Plan during the 28 weeks ended July 15, 2017. The Company does not expect, and is not required, to make any contributions for the remainder of the fiscal year ending December 30, 2017. The Company’s retirement programs also include defined contribution plans providing contributory benefits, as well as executive compensation plans for a select group of management personnel and/or highly compensated associates. Multi-Employer Plans In addition to the plans listed above, the Company participates in the Central States Southeast and Southwest Pension Fund (EIN 7456500), the Michigan Conference of Teamsters and Ohio Conference of Teamsters Health and Welfare plans (collectively referred to as “multi-employer plans”), and other company-sponsored defined contribution plans for most associates covered by collective bargaining agreements. With respect to the Company’s participation in the Central States Plan, expense is recognized as contributions are funded. The Company’s contributions for the 28 weeks ended July 15, 2017 and July 16, 2016 were $7.8 million and $7.5 million, respectively. See Note 8 for further information regarding the Company’s participation in the Central States Plan.</t>
  </si>
  <si>
    <t>Income Taxes</t>
  </si>
  <si>
    <t>Income Tax Disclosure [Abstract]</t>
  </si>
  <si>
    <t>Note 10 – Income Taxes The effective income tax rate was 36.8% and 38.0% for the 12 weeks ended July 15, 2017 and July 16, 2016, respectively. For the 28 weeks ended July 15, 2017 and July 16, 2016, the effective income tax rate was 35.2% and 37.9%, respectively. The differences from the federal statutory rate are primarily due to tax benefits related to state taxes, stock-based compensation and federal tax credits in the current year and state taxes and federal tax credits in the prior year. The Company adopted ASU 2016-09 on January 1, 2017, which requires tax benefits or deficiencies related to stock-based compensation to be reflected in the condensed consolidated statements of earnings as a component of the provision for income taxes whereas they were previously recognized in equity. Total tax benefits related to stock-based compensation recognized in fiscal 2017 were $1.3 million.</t>
  </si>
  <si>
    <t>Stock-Based Compensation</t>
  </si>
  <si>
    <t>Disclosure Of Compensation Related Costs Sharebased Payments [Abstract]</t>
  </si>
  <si>
    <t xml:space="preserve">Note 11 – Stock-Based Compensation The Company has a shareholder-approved stock incentive plan that provides for the granting of stock options, stock appreciation rights, restricted stock, restricted stock units, stock awards, and other stock-based and stock-related awards to directors, officers and other key associates. Stock-based compensation expense recognized and included in “Selling, general and administrative expenses” in the condensed consolidated statements of earnings, and related tax benefits were as follows:
12 Weeks Ended
28 Weeks Ended
July 15,
July 16,
July 15,
July 16,
(In thousands)
2017
2016
2017
2016
Restricted stock
$
1,139
$
1,043
$
7,491
$
6,067
Tax benefits
(427
)
(395
)
(2,810
)
(2,300
)
Stock-based compensation expense, net of tax
$
712
$
648
$
4,681
$
3,767
The following table summarizes activity in the stock-based compensation plans for the 28 weeks ended July 15, 2017:
Weighted
Shares
Weighted
Restricted
Average
Under
Average
Stock
Grant-Date
Options
Exercise Price
Awards
Fair Value
Outstanding at December 31, 2016
200,517
$
19.94
660,143
$
26.48
Granted
—
—
292,205
34.82
Exercised/Vested
(152,589
)
21.02
(253,280
)
25.85
Cancelled/Forfeited
—
—
(75,951
)
29.03
Outstanding at July 15, 2017
47,928
$
16.52
623,117
$
30.34
The Company has not issued any stock options since 2009 and all outstanding options are vested and exercisable at July 15, 2017. As of July 15, 2017, total unrecognized compensation costs related to non-vested stock-based awards granted under the Company’s stock incentive plans were $6.3 million for restricted stock, and are expected to be recognized over a weighted average period of 2.3 years. All compensation costs related to stock options have been recognized. </t>
  </si>
  <si>
    <t>Earnings Per Share</t>
  </si>
  <si>
    <t>Earnings Per Share [Abstract]</t>
  </si>
  <si>
    <t>Note 12 – Earnings Per Share The following table sets forth the computation of basic and diluted earnings per share from continuing operations:
12 Weeks Ended
28 Weeks Ended
July 15,
July 16,
July 15,
July 16,
(In thousands, except per share amounts)
2017
2016
2017
2016
Numerator:
Earnings from continuing operations
$
21,060
$
17,560
$
36,125
$
27,520
Adjustment for earnings attributable to participating securities
(357
)
(314
)
(640
)
(492
)
Earnings from continuing operations used in calculating earnings per share
$
20,703
$
17,246
$
35,485
$
27,028
Denominator:
Weighted average shares outstanding, including participating securities
37,809
37,475
37,742
37,483
Adjustment for participating securities
(641
)
(670
)
(669
)
(670
)
Shares used in calculating basic earnings per share
37,168
36,805
37,073
36,813
Effect of dilutive stock options
22
71
45
59
Shares used in calculating diluted earnings per share
37,190
36,876
37,118
36,872
Basic earnings per share from continuing operations
$
0.56
$
0.47
$
0.96
$
0.73
Diluted earnings per share from continuing operations
$
0.56
$
0.47
$
0.96
$
0.73</t>
  </si>
  <si>
    <t>Supplemental Cash Flow Information</t>
  </si>
  <si>
    <t>Supplemental Cash Flow Elements [Abstract]</t>
  </si>
  <si>
    <t>Note 13 – Supplemental Cash Flow Information Supplemental cash flow information is as follows:
28 Weeks Ended
July 15,
July 16,
(In thousands)
2017
2016
Non-cash financing activities:
Capital lease obligations
$
60
$
3,524
Non-cash investing activities:
Capital expenditures included in accounts payable
609
2,133
Capital lease asset additions
60
3,524
Other supplemental cash flow information:
Cash paid for interest
12,224
8,648</t>
  </si>
  <si>
    <t>Reporting Segment Information</t>
  </si>
  <si>
    <t>Segment Reporting [Abstract]</t>
  </si>
  <si>
    <t xml:space="preserve">Note 14 – Reporting Segment Information The following tables set forth information about the Company by reporting segment:
(In thousands)
Food Distribution
Military
Retail
Total
12 Weeks Ended July 15, 2017
Net sales to external customers
$
941,636
$
471,077
$
481,996
$
1,894,709
Inter-segment sales
209,435
—
—
209,435
Merger/acquisition and integration
468
—
154
622
Depreciation and amortization
6,073
2,607
9,584
18,264
Operating earnings
23,204
2,509
13,229
38,942
Capital expenditures
8,275
1,603
8,435
18,313
12 Weeks Ended July 16, 2016
Net sales to external customers
$
820,328
$
505,418
$
501,816
$
1,827,562
Inter-segment sales
220,146
—
—
220,146
Merger/acquisition and integration
93
—
820
913
Depreciation and amortization
4,827
2,682
10,126
17,635
Operating earnings
19,227
2,497
10,896
32,620
Capital expenditures
4,673
712
17,861
23,246
28 Weeks Ended July 15, 2017
Net sales to external customers
$
2,104,586
$
1,114,390
$
1,078,237
$
4,297,213
Inter-segment sales
476,763
—
—
476,763
Merger/acquisition and integration
4,315
—
323
4,638
Depreciation and amortization
15,016
6,046
22,624
43,686
Operating earnings
48,518
3,399
16,669
68,586
Capital expenditures
14,029
4,054
19,706
37,789
28 Weeks Ended July 16, 2016
Net sales to external customers
$
1,811,465
$
1,179,941
$
1,114,926
$
4,106,332
Inter-segment sales
497,149
—
—
497,149
Merger/acquisition and integration
561
1
1,248
1,810
Depreciation and amortization
11,297
6,157
23,550
41,004
Operating earnings
45,083
5,930
3,267
54,280
Capital expenditures
10,195
3,047
28,094
41,336
(In thousands)
July 15, 2017
December 31, 2016
Total Assets
Food Distribution
$
1,071,156
$
776,725
Military
408,054
395,737
Retail
716,077
754,625
Discontinued operations
3,248
3,249
Total
$
2,198,535
$
1,930,336
The Company offers a wide variety of grocery products, general merchandise and health and beauty care, pharmacy, fuel, and other items and services. The following table presents sales by type of similar products and services:
12 Weeks Ended
28 Weeks Ended
July 15,
July 16,
July 15,
July 16,
(In thousands, except percentages)
2017
2016
2017
2016
Center store (a)
$
1,130,910
59.7
%
$
1,134,822
62.1
%
$
2,597,127
60.4
%
$
2,587,398
63.0
%
Fresh (b)
653,735
34.5
582,697
31.9
1,443,840
33.6
1,277,147
31.1
Pharmacy
80,355
4.2
80,895
4.4
190,715
4.5
185,485
4.5
Fuel
29,709
1.6
29,148
1.6
65,531
1.5
56,302
1.4
Consolidated net sales
$
1,894,709
100.0
%
$
1,827,562
100.0
%
$
4,297,213
100.0
%
$
4,106,332
100.0
%
(a)
Consists primarily of general merchandise, grocery, beverages, snacks, tobacco products and frozen foods.
(b)
Consists primarily of produce, meat, dairy, deli, bakery, prepared proteins, seafood and floral. </t>
  </si>
  <si>
    <t>Summary of Significant Accounting Policies and Basis of Presentation (Policies)</t>
  </si>
  <si>
    <t xml:space="preserve">In January 2017, the Financial Accounting Standards Board (“FASB”) issued Accounting Standards Update (“ASU”) 2017-04, “Intangibles – Goodwill and Other: Simplifying the Test for Goodwill Impairment.” ASU 2017-04 simplifies the subsequent measurement of goodwill by eliminating Step 2 of the goodwill impairment test. If a reporting unit fails Step 1 of the goodwill impairment test, entities are no longer required to compute the implied fair value of goodwill following the same procedure that would be required in determining the fair value of assets acquired and liabilities assumed in a business combination. Instead, the guidance requires an entity to perform its annual or interim goodwill impairment test by comparing the fair value of a reporting unit with its carrying amount and to recognize an impairment charge for the amount by which the carrying amount exceeds the reporting unit’s fair value. The new guidance is effective for the Company in fiscal year ending January 2, 2021. Early adoption is permitted for interim or annual goodwill impairment tests performed on testing dates after January 1, 2017. The Company is currently evaluating the impact of adoption of this standard on its consolidated financial statements. In January 2017, the FASB issued ASU 2017-01, “Business Combinations – Clarifying the Definition of a Business.” ASU 2017-01 narrows the definition of a business and provides a screen to determine when a set of the three elements of a business—inputs, processes, and outputs – are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new guidance is effective for the Company in fiscal year ending December 29, 2018. The Company is currently evaluating the impact of adoption of this standard on its consolidated financial statements. In March 2016, the FASB issued ASU 2016-09, “Compensation – Stock Compensation: Improvements to Employee Share-Based Payment Accounting.” ASU 2016-09 provides for simplification of several aspects of the accounting for share-based payment transactions including income tax consequences, classification of awards as either equity or liabilities, accounting for forfeitures, and classification on the statement of cash flows. The Company adopted the new standard in the first quarter of fiscal 2017. Accordingly the tax benefits or deficiencies related to stock-based compensation are reflected in the condensed consolidated statements of earnings as a component of the provision for income taxes, whereas they previously were recognized in equity. As a result of the adoption, the Company recognized $1.3 million of tax benefits related to share-based payments in its provision for income taxes in 2017. Additionally, the Company’s condensed consolidated statements of cash flows now include tax benefits as an operating activity, while cash paid on associates’ behalf related to shares withheld for tax purposes is classified as a financing activity. Retrospective application of the cash flow presentation resulted in $2.5 million increases to both net cash provided by operating activities and net cash used in financing activities, respectively, for the year-to-date period ended July 16, 2016. The Company’s stock compensation expense continues to reflect estimated forfeitures. In February 2016, the FASB issued ASU 2016-02, “Leases.” ASU 2016-02 provides guidance for lease accounting and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earnings will be similar to the current treatment of operating and capital leases. The new guidance is effective on a modified retrospective basis for the Company in the first quarter of its fiscal year ending December 28, 2019. The adoption of this ASU will result in a significant increase to the Company’s consolidated balance sheets for lease liabilities and right-of-use assets, and the Company is currently evaluating the other effects of adoption of this ASU on its consolidated financial statements. In May 2014, the FASB issued ASU 2014-09, “Revenue from Contracts with Customers.” The new guidance affects any reporting organization that either enters into contracts with customers to transfer goods or services or enters into contracts for the transfer of nonfinancial assets unless those contracts are within the scope of other standards.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ASU 2015-14, “Deferral of the Effective Date,” which results in the guidance being effective for the Company in the first quarter of its fiscal year ending December 29, 2018. The adoption will include updates as provided under ASU 2016-08, “Principal versus Agent Considerations (Reporting Revenue Gross versus Net);” ASU 2016-10, “Identifying Performance Obligations and Licensing;” and ASU 2016-12, “Narrow-Scope Improvements and Practical Expedients.” Adoption is allowed by either the full retrospective or modified retrospective approach. The Company is currently in the process of evaluating the impact of adoption of this standard on its consolidated financial statements and has substantially completed its initial evaluation of the major focus areas that could impact the Company. From a principal versus agent considerations perspective, the Company has evaluated its significant arrangements and has determined that revenue recognition on a gross reporting basis will remain relatively unchanged, with the exception of a few smaller contracts that could be reported on a net basis depending on the nature of the arrangements and management’s final assessment. As it pertains to the Food Distribution and Military segments, the Company determined that the promised goods or services other than grocery products outlined in the contracts with customers are immaterial in the context of the contracts. As a result of this determination, the Company is not required to assess whether these promised goods or services are performance obligations, and therefore, believes revenue recognition practices will remain relatively unchanged as there are no additional deliverables for which the transaction price will need to be allocated. Many of these contracts also include contingent amounts of variable consideration, and the Company expects there to be few, if any, changes to the timing of revenue as the Company currently recognizes these amounts under the presumption that they are determinable and can be estimated. The Company also expects there to be few, if any, changes to revenue recognition in its Retail segment based on how the Company currently records gift card breakage and loyalty rewards, which are immaterial with respect to the consolidated financial statements. </t>
  </si>
  <si>
    <t>Goodwill (Tables)</t>
  </si>
  <si>
    <t>Summary of Changes in Carrying Amount of Goodwill</t>
  </si>
  <si>
    <t>Changes in the carrying amount of goodwill were as follows:
(In thousands)
Food Distribution
Retail
Total
Balance at December 31, 2016
$
132,367
$
190,319
(a)
$
322,686
(a)
Acquisitions (Note 3)
45,181
—
45,181
Disposals
—
(1,231
)
(1,231
)
Balance at July 15, 2017
$
177,548
$
189,088
(a)
$
366,636
(a)
(a)
Net of accumulated impairment charges of $86.6 million.</t>
  </si>
  <si>
    <t>Restructuring Charges and Asset Impairment (Tables)</t>
  </si>
  <si>
    <t>Schedule of Activity of Reserves for Closed Properties</t>
  </si>
  <si>
    <t>The following table provides the activity of reserves for closed properties for the first quarter of 2017. Reserves for closed properties recorded in the condensed consolidated balance sheets are included in “Other accrued expenses” in Current liabilities and “Other long-term liabilities” in Long-term liabilities based on when the obligations are expected to be paid.
Lease and
(In thousands)
Ancillary Costs
Severance
Total
Balance at December 31, 2016
$
21,932
$
—
$
21,932
Provision for closing charges (a)
405
—
405
Provision for severance (b)
—
545
545
Lease termination adjustment (c)
(1,910
)
—
(1,910
)
Accretion expense
302
—
302
Payments
(3,681
)
(379
)
(4,060
)
Balance at July 15, 2017
$
17,048
$
166
$
17,214
(a)
The provision for closing charges represents initial costs estimated to be incurred for lease and related ancillary costs, net of sublease income, related to store closings in the Retail segment.
(b)
The provision for severance relates to store closings in the Retail segment and a distribution center closing in the Food Distribution segment.
(c)
The lease termination adjustment represents the benefit recognized in connection with a lease buyout on a previously closed store. The lease liability was formerly included in the Company’s restructuring cost liability based on initial estimates.</t>
  </si>
  <si>
    <t>Schedule of Restructuring Charges and Asset Impairment</t>
  </si>
  <si>
    <t>Restructuring and asset impairment charges included in the condensed consolidated statements of earnings consisted of the following:
12 Weeks Ended
28 Weeks Ended
July 15,
July 16,
July 15,
July 16,
(In thousands)
2017
2016
2017
2016
Asset impairment charges (a)
$
—
$
3,483
$
521
$
3,483
Provision for closing charges (b)
—
718
405
13,171
Loss (gain) on sales of assets related to closed facilities (c)
850
(101
)
673
266
Provision for severance (d)
10
—
545
895
Other costs associated with distribution center and store closings (e)
477
1,334
774
3,103
Changes in estimates (f)
—
314
—
434
Lease termination adjustment (g)
(1,351
)
—
(1,910
)
(300
)
$
(14
)
$
5,748
$
1,008
$
21,052
(a)
Asset impairment charges were incurred in the Retail segment in conjunction with the Company’s retail store rationalization plan.
(b)
The provision for closing charges represents initial costs estimated to be incurred for lease and related ancillary costs, net of sublease income, related to store closings in the Retail segment.
(c)
The net (gain) loss on sales of assets resulted from the sales of previously closed retail stores and a food distribution center.
(d)
The provision for severance relates to distribution center closings in the Food Distribution segment and store closings in the Retail segment.
(e)
Other closing costs associated with distribution center and store closings represent additional costs, predominantly labor and inventory transfer costs, incurred in connection with winding down certain operations in the Food Distribution and Retail segments.
(f)
The changes in estimates relate to revised estimates of lease and ancillary costs associated with previously closed distribution centers in the Food Distribution segment.
(g)
The lease termination adjustments represent the benefits recognized in connection with lease buyouts on previously closed stores in the Retail segment.</t>
  </si>
  <si>
    <t>Long-Term Debt (Tables)</t>
  </si>
  <si>
    <t>Summary of Debt Instruments</t>
  </si>
  <si>
    <t>Long-term debt consists of the following:
July 15,
December 31,
(In thousands)
2017
2016
Senior secured revolving credit facility, due December 2021
$
564,069
$
359,127
Senior secured term loan, due December 2021
54,672
26,954
Capital lease obligations
45,101
48,255
Other, 2.61% - 8.75%, due 2019 - 2020
3,957
5,028
Total debt - Principal
667,799
439,364
Unamortized debt issuance costs
(7,541
)
(8,265
)
Total debt
660,258
431,099
Less current portion
19,001
17,424
Total long-term debt
$
641,257
$
413,675</t>
  </si>
  <si>
    <t>Fair Value Measurements (Tables)</t>
  </si>
  <si>
    <t>Schedule of Book Value and Estimated Fair Value of Debt Instruments, Excluding Debt Financing Costs</t>
  </si>
  <si>
    <t>At July 15, 2017 and December 31, 2016, the book value and estimated fair value of the Company’s debt instruments, excluding debt financing costs, were as follows:
July 15,
December 31,
(In thousands)
2017
2016
Book value of debt instruments, excluding debt financing costs:
Current maturities of long-term debt and capital lease obligations
$
19,001
$
17,424
Long-term debt and capital lease obligations
648,798
421,940
Total book value of debt instruments
667,799
439,364
Fair value of debt instruments, excluding debt financing costs
669,130
440,759
Excess of fair value over book value
$
1,331
$
1,395</t>
  </si>
  <si>
    <t>Schedule of Recurring Level 3 Fair Value Measurements of Contingent Consideration Include Unobservable Inputs</t>
  </si>
  <si>
    <t>The recurring Level 3 fair value measurements of contingent consideration include the following significant unobservable inputs as of July 15, 2017:
Unobservable Input
Range
Discount rate
11.80%
Probability of payments
0% - 100%
Projected fiscal year(s) of payments
2017 - 2019</t>
  </si>
  <si>
    <t>Stock-Based Compensation (Tables)</t>
  </si>
  <si>
    <t>Summary of Allocation of Stock-Based Compensation Expense in Condensed Consolidated Statements of Earnings</t>
  </si>
  <si>
    <t>Stock-based compensation expense recognized and included in “Selling, general and administrative expenses” in the condensed consolidated statements of earnings, and related tax benefits were as follows
12 Weeks Ended
28 Weeks Ended
July 15,
July 16,
July 15,
July 16,
(In thousands)
2017
2016
2017
2016
Restricted stock
$
1,139
$
1,043
$
7,491
$
6,067
Tax benefits
(427
)
(395
)
(2,810
)
(2,300
)
Stock-based compensation expense, net of tax
$
712
$
648
$
4,681
$
3,767</t>
  </si>
  <si>
    <t>Summary of Stock-Based Compensation Activity</t>
  </si>
  <si>
    <t>The following table summarizes activity in the stock-based compensation plans for the 28 weeks ended July 15, 2017:
Weighted
Shares
Weighted
Restricted
Average
Under
Average
Stock
Grant-Date
Options
Exercise Price
Awards
Fair Value
Outstanding at December 31, 2016
200,517
$
19.94
660,143
$
26.48
Granted
—
—
292,205
34.82
Exercised/Vested
(152,589
)
21.02
(253,280
)
25.85
Cancelled/Forfeited
—
—
(75,951
)
29.03
Outstanding at July 15, 2017
47,928
$
16.52
623,117
$
30.34</t>
  </si>
  <si>
    <t>Earnings Per Share (Tables)</t>
  </si>
  <si>
    <t>Schedule of Computation of Basic and Diluted Earnings Per Share from Continuing Operations</t>
  </si>
  <si>
    <t>The following table sets forth the computation of basic and diluted earnings per share from continuing operations:
12 Weeks Ended
28 Weeks Ended
July 15,
July 16,
July 15,
July 16,
(In thousands, except per share amounts)
2017
2016
2017
2016
Numerator:
Earnings from continuing operations
$
21,060
$
17,560
$
36,125
$
27,520
Adjustment for earnings attributable to participating securities
(357
)
(314
)
(640
)
(492
)
Earnings from continuing operations used in calculating earnings per share
$
20,703
$
17,246
$
35,485
$
27,028
Denominator:
Weighted average shares outstanding, including participating securities
37,809
37,475
37,742
37,483
Adjustment for participating securities
(641
)
(670
)
(669
)
(670
)
Shares used in calculating basic earnings per share
37,168
36,805
37,073
36,813
Effect of dilutive stock options
22
71
45
59
Shares used in calculating diluted earnings per share
37,190
36,876
37,118
36,872
Basic earnings per share from continuing operations
$
0.56
$
0.47
$
0.96
$
0.73
Diluted earnings per share from continuing operations
$
0.56
$
0.47
$
0.96
$
0.73</t>
  </si>
  <si>
    <t>Supplemental Cash Flow Information (Tables)</t>
  </si>
  <si>
    <t>Schedule of Supplemental Cash Flow Information</t>
  </si>
  <si>
    <t>Supplemental cash flow information is as follows:
28 Weeks Ended
July 15,
July 16,
(In thousands)
2017
2016
Non-cash financing activities:
Capital lease obligations
$
60
$
3,524
Non-cash investing activities:
Capital expenditures included in accounts payable
609
2,133
Capital lease asset additions
60
3,524
Other supplemental cash flow information:
Cash paid for interest
12,224
8,648</t>
  </si>
  <si>
    <t>Reporting Segment Information (Tables)</t>
  </si>
  <si>
    <t>Schedule of Segment Reporting Information, by Operating Segment</t>
  </si>
  <si>
    <t>The following tables set forth information about the Company by reporting segment:
(In thousands)
Food Distribution
Military
Retail
Total
12 Weeks Ended July 15, 2017
Net sales to external customers
$
941,636
$
471,077
$
481,996
$
1,894,709
Inter-segment sales
209,435
—
—
209,435
Merger/acquisition and integration
468
—
154
622
Depreciation and amortization
6,073
2,607
9,584
18,264
Operating earnings
23,204
2,509
13,229
38,942
Capital expenditures
8,275
1,603
8,435
18,313
12 Weeks Ended July 16, 2016
Net sales to external customers
$
820,328
$
505,418
$
501,816
$
1,827,562
Inter-segment sales
220,146
—
—
220,146
Merger/acquisition and integration
93
—
820
913
Depreciation and amortization
4,827
2,682
10,126
17,635
Operating earnings
19,227
2,497
10,896
32,620
Capital expenditures
4,673
712
17,861
23,246
28 Weeks Ended July 15, 2017
Net sales to external customers
$
2,104,586
$
1,114,390
$
1,078,237
$
4,297,213
Inter-segment sales
476,763
—
—
476,763
Merger/acquisition and integration
4,315
—
323
4,638
Depreciation and amortization
15,016
6,046
22,624
43,686
Operating earnings
48,518
3,399
16,669
68,586
Capital expenditures
14,029
4,054
19,706
37,789
28 Weeks Ended July 16, 2016
Net sales to external customers
$
1,811,465
$
1,179,941
$
1,114,926
$
4,106,332
Inter-segment sales
497,149
—
—
497,149
Merger/acquisition and integration
561
1
1,248
1,810
Depreciation and amortization
11,297
6,157
23,550
41,004
Operating earnings
45,083
5,930
3,267
54,280
Capital expenditures
10,195
3,047
28,094
41,336
(In thousands)
July 15, 2017
December 31, 2016
Total Assets
Food Distribution
$
1,071,156
$
776,725
Military
408,054
395,737
Retail
716,077
754,625
Discontinued operations
3,248
3,249
Total
$
2,198,535
$
1,930,336</t>
  </si>
  <si>
    <t>Summary of Sales by Type of Similar Products and Services</t>
  </si>
  <si>
    <t xml:space="preserve">The following table presents sales by type of similar products and services:
12 Weeks Ended
28 Weeks Ended
July 15,
July 16,
July 15,
July 16,
(In thousands, except percentages)
2017
2016
2017
2016
Center store (a)
$
1,130,910
59.7
%
$
1,134,822
62.1
%
$
2,597,127
60.4
%
$
2,587,398
63.0
%
Fresh (b)
653,735
34.5
582,697
31.9
1,443,840
33.6
1,277,147
31.1
Pharmacy
80,355
4.2
80,895
4.4
190,715
4.5
185,485
4.5
Fuel
29,709
1.6
29,148
1.6
65,531
1.5
56,302
1.4
Consolidated net sales
$
1,894,709
100.0
%
$
1,827,562
100.0
%
$
4,297,213
100.0
%
$
4,106,332
100.0
%
(a)
Consists primarily of general merchandise, grocery, beverages, snacks, tobacco products and frozen foods.
(b)
Consists primarily of produce, meat, dairy, deli, bakery, prepared proteins, seafood and floral. </t>
  </si>
  <si>
    <t>Recently Issued Accounting Standards - Additional Information (Detail) - Accounting Standards Update 2016-09 [Member] - USD ($) $ in Millions</t>
  </si>
  <si>
    <t>New Accounting Pronouncements Or Change In Accounting Principle [Line Items]</t>
  </si>
  <si>
    <t>Recognition of tax benefits in provision for income taxes</t>
  </si>
  <si>
    <t>Increase in net cash provided by operating activities</t>
  </si>
  <si>
    <t>Increase in net cash used in financing activities</t>
  </si>
  <si>
    <t>Acquisitions - Additional Information (Detail)</t>
  </si>
  <si>
    <t>Jan. 06, 2017USD ($)ft²State</t>
  </si>
  <si>
    <t>Jul. 15, 2017USD ($)</t>
  </si>
  <si>
    <t>Dec. 31, 2016USD ($)</t>
  </si>
  <si>
    <t>Business Acquisition [Line Items]</t>
  </si>
  <si>
    <t>Payments to acquire certain assets and assume liabilities in cash</t>
  </si>
  <si>
    <t>Food Distribution Segment [Member]</t>
  </si>
  <si>
    <t>Caito Foods Service and Blue Ribbon Transport [Member]</t>
  </si>
  <si>
    <t>Business combination, cash acquired</t>
  </si>
  <si>
    <t>Business combination, property and equipment acquired</t>
  </si>
  <si>
    <t>Business combination, Intangible assets acquired</t>
  </si>
  <si>
    <t>Amortization of intangible assets, period</t>
  </si>
  <si>
    <t>15 years</t>
  </si>
  <si>
    <t>Earn-out opportunities potential to pay sellers</t>
  </si>
  <si>
    <t>Business combination, contingent consideration liability maximum reimbursement initial purchase price</t>
  </si>
  <si>
    <t>Total acquisition related costs incurred</t>
  </si>
  <si>
    <t>Acquisition related costs incurred and recorded in merger/acquisition and integration expense during period</t>
  </si>
  <si>
    <t>Caito Foods Service [Member]</t>
  </si>
  <si>
    <t>Service distributors across number of states | State</t>
  </si>
  <si>
    <t>Area of new Fresh Kitchen facility | ft²</t>
  </si>
  <si>
    <t>Goodwill - Summary of Changes in Carrying Amount of Goodwill (Detail) $ in Thousands</t>
  </si>
  <si>
    <t>Goodwill [Line Items]</t>
  </si>
  <si>
    <t>Balance at December 31, 2016</t>
  </si>
  <si>
    <t>Acquisitions (Note 3)</t>
  </si>
  <si>
    <t>Disposals</t>
  </si>
  <si>
    <t>Balance at July 15, 2017</t>
  </si>
  <si>
    <t>Food Distribution [Member]</t>
  </si>
  <si>
    <t>Retail [Member]</t>
  </si>
  <si>
    <t>Goodwill - Summary of Changes in Carrying Amount of Goodwill (Parenthetical) (Detail) $ in Millions</t>
  </si>
  <si>
    <t>Accumulated impairment charges</t>
  </si>
  <si>
    <t>Goodwill - Additional Information (Detail) - USD ($)</t>
  </si>
  <si>
    <t>Oct. 08, 2016</t>
  </si>
  <si>
    <t>Percentage of fair value exceeds carrying value of retail reporting unit</t>
  </si>
  <si>
    <t>13.10%</t>
  </si>
  <si>
    <t>Goodwill impairment charge</t>
  </si>
  <si>
    <t>Future discounted cash flow rate</t>
  </si>
  <si>
    <t>2.50%</t>
  </si>
  <si>
    <t>Incremental basis points in discounted cash flow rate</t>
  </si>
  <si>
    <t>0.75%</t>
  </si>
  <si>
    <t>Restructuring Charges and Asset Impairment - Schedule of Activity of Reserves for Closed Properties (Detail) - USD ($) $ in Thousands</t>
  </si>
  <si>
    <t>Restructuring Cost And Reserve [Line Items]</t>
  </si>
  <si>
    <t>Beginning balance</t>
  </si>
  <si>
    <t>Provision for severance</t>
  </si>
  <si>
    <t>Lease termination adjustment</t>
  </si>
  <si>
    <t>Accretion expense</t>
  </si>
  <si>
    <t>Payments</t>
  </si>
  <si>
    <t>Ending balance</t>
  </si>
  <si>
    <t>Business Restructuring Reserves [Member]</t>
  </si>
  <si>
    <t>Provision for closing charges</t>
  </si>
  <si>
    <t>Lease and Ancillary Costs [Member]</t>
  </si>
  <si>
    <t>Lease and Ancillary Costs [Member] | Business Restructuring Reserves [Member]</t>
  </si>
  <si>
    <t>Severance [Member]</t>
  </si>
  <si>
    <t>Restructuring Charges and Asset Impairment - Schedule of Restructuring Charges and Asset Impairment (Detail) - USD ($) $ in Thousands</t>
  </si>
  <si>
    <t>Asset impairment charges</t>
  </si>
  <si>
    <t>Loss (gain) on sales of assets related to closed facilities</t>
  </si>
  <si>
    <t>Other costs associated with distribution center and store closings</t>
  </si>
  <si>
    <t>Changes in estimates</t>
  </si>
  <si>
    <t>Restructuring and asset impairment</t>
  </si>
  <si>
    <t>Long-Term Debt - Summary of Debt Instruments (Detail) - USD ($) $ in Thousands</t>
  </si>
  <si>
    <t>Senior secured revolving credit facility, due December 2021</t>
  </si>
  <si>
    <t>Senior secured term loan, due December 2021</t>
  </si>
  <si>
    <t>Capital lease obligations</t>
  </si>
  <si>
    <t>Other, 2.61% - 8.75%, due 2019 - 2020</t>
  </si>
  <si>
    <t>Total debt - Principal</t>
  </si>
  <si>
    <t>Unamortized debt issuance costs</t>
  </si>
  <si>
    <t>Total debt</t>
  </si>
  <si>
    <t>Less current portion</t>
  </si>
  <si>
    <t>Total long-term debt</t>
  </si>
  <si>
    <t>Long-Term Debt - Summary of Debt Instruments (Parenthetical) (Detail)</t>
  </si>
  <si>
    <t>12 Months Ended</t>
  </si>
  <si>
    <t>Senior Secured Term Loan [Member]</t>
  </si>
  <si>
    <t>Debt Instrument [Line Items]</t>
  </si>
  <si>
    <t>Notes maturity date</t>
  </si>
  <si>
    <t>Dec. 20,
		2021</t>
  </si>
  <si>
    <t>Long-term Debt [Member]</t>
  </si>
  <si>
    <t>Other debt, due date, start</t>
  </si>
  <si>
    <t>Other debt, due date, end</t>
  </si>
  <si>
    <t>Long-term Debt [Member] | Minimum [Member]</t>
  </si>
  <si>
    <t>Interest Rate Range</t>
  </si>
  <si>
    <t>2.61%</t>
  </si>
  <si>
    <t>Long-term Debt [Member] | Maximum [Member]</t>
  </si>
  <si>
    <t>8.75%</t>
  </si>
  <si>
    <t>Senior Secured Revolving Credit Facility | Revolving credit agreement [Member]</t>
  </si>
  <si>
    <t>Fair Value Measurements - Schedule of Book Value and Estimated Fair Value of Debt Instruments, Excluding Debt Financing Costs (Detail) - USD ($) $ in Thousands</t>
  </si>
  <si>
    <t>Book value of debt instruments, excluding debt financing costs:</t>
  </si>
  <si>
    <t>Fair value of debt instruments, excluding debt financing costs</t>
  </si>
  <si>
    <t>Excess of fair value over book value</t>
  </si>
  <si>
    <t>Fair Value Measurements - Additional Information (Detail) - USD ($) $ in Thousands</t>
  </si>
  <si>
    <t>Jan. 06, 2017</t>
  </si>
  <si>
    <t>Fair Value Assets And Liabilities Measured On Recurring And Nonrecurring Basis [Line Items]</t>
  </si>
  <si>
    <t>Impairment charges</t>
  </si>
  <si>
    <t>Fair value of contingent consideration, receivable</t>
  </si>
  <si>
    <t>Fair value of contingent consideration, payable</t>
  </si>
  <si>
    <t>Caito Foods Service and Blue Ribbon Transport [Member] | Other Assets, Net [Member]</t>
  </si>
  <si>
    <t>Fair value of contingent consideration, net receivable</t>
  </si>
  <si>
    <t>Fair Value Measurements Nonrecurring [Member] | Significant unobservable inputs (Level 3) [Member]</t>
  </si>
  <si>
    <t>Long-lived assets</t>
  </si>
  <si>
    <t>Long-lived assets measured fair value on nonrecurring basis</t>
  </si>
  <si>
    <t>Fair Value Measurements - Schedule of Recurring Level 3 Fair Value Measurements of Contingent Consideration Include Unobservable Inputs (Detail) - Fair Value Measurements Recurring [Member] - Significant unobservable inputs (Level 3) [Member]</t>
  </si>
  <si>
    <t>Fair Value Inputs Assets Quantitative Information [Line Items]</t>
  </si>
  <si>
    <t>Discount rate</t>
  </si>
  <si>
    <t>11.80%</t>
  </si>
  <si>
    <t>Minimum [Member]</t>
  </si>
  <si>
    <t>Probability of payments</t>
  </si>
  <si>
    <t>0.00%</t>
  </si>
  <si>
    <t>Projected fiscal year(s) of payments</t>
  </si>
  <si>
    <t>Maximum [Member]</t>
  </si>
  <si>
    <t>100.00%</t>
  </si>
  <si>
    <t>Commitments and Contingencies - Additional Information (Detail)</t>
  </si>
  <si>
    <t>Jul. 15, 2017USD ($)Retailer</t>
  </si>
  <si>
    <t>Loss Contingencies [Line Items]</t>
  </si>
  <si>
    <t>Number of independent retailer for unearned advanced amount | Retailer</t>
  </si>
  <si>
    <t>Percent of unearned advanced amount to total assets</t>
  </si>
  <si>
    <t>2.00%</t>
  </si>
  <si>
    <t>Outstanding receivable from customer</t>
  </si>
  <si>
    <t>Outstanding receivable from customer, past due</t>
  </si>
  <si>
    <t>Red zone fund status</t>
  </si>
  <si>
    <t>Less than 65 percent</t>
  </si>
  <si>
    <t>Estimated loss contingency</t>
  </si>
  <si>
    <t>Status or red zone plans</t>
  </si>
  <si>
    <t>65.00%</t>
  </si>
  <si>
    <t>Associate Retirement Plans - Additional Information (Detail) - USD ($)</t>
  </si>
  <si>
    <t>Defined Benefit Plan Disclosure [Line Items]</t>
  </si>
  <si>
    <t>Pension contributions during last plan year</t>
  </si>
  <si>
    <t>SpartanNash Company Pension Plan [Member] | Pension Plan [Member]</t>
  </si>
  <si>
    <t>Net periodic benefit (income) expense</t>
  </si>
  <si>
    <t>Standard pension funding carryover</t>
  </si>
  <si>
    <t>Expected Company contribution for remainder of fiscal year</t>
  </si>
  <si>
    <t>SpartanNash Medical Plan [Member] | Postretirement Health Coverage [Member]</t>
  </si>
  <si>
    <t>Income Taxes - Additional Information (Detail) - USD ($) $ in Millions</t>
  </si>
  <si>
    <t>Income Tax Expense Benefit Continuing Operations [Line Items]</t>
  </si>
  <si>
    <t>Effective income tax rate</t>
  </si>
  <si>
    <t>36.80%</t>
  </si>
  <si>
    <t>38.00%</t>
  </si>
  <si>
    <t>35.20%</t>
  </si>
  <si>
    <t>37.90%</t>
  </si>
  <si>
    <t>Accounting Standards Update 2016-09 [Member]</t>
  </si>
  <si>
    <t>Recognition of tax benefits related to stock based compensation included in provision for income taxes</t>
  </si>
  <si>
    <t>Stock-Based Compensation - Summary of Allocation of Stock-Based Compensation Expense in Condensed Consolidated Statements of Earnings (Detail) - USD ($) $ in Thousands</t>
  </si>
  <si>
    <t>Employee Service Share Based Compensation Aggregate Disclosures [Abstract]</t>
  </si>
  <si>
    <t>Restricted stock</t>
  </si>
  <si>
    <t>Tax benefits</t>
  </si>
  <si>
    <t>Stock-based compensation expense, net of tax</t>
  </si>
  <si>
    <t>Stock-Based Compensation - Summary of Stock-Based Compensation Activity (Detail)</t>
  </si>
  <si>
    <t>Jul. 15, 2017$ / sharesshares</t>
  </si>
  <si>
    <t>Shares Under Options, Outstanding, Beginning balance | shares</t>
  </si>
  <si>
    <t>Shares Under Options, Exercised/Vested | shares</t>
  </si>
  <si>
    <t>Shares Under Options, Outstanding, Ending balance | shares</t>
  </si>
  <si>
    <t>Weighted Average Exercise Price, Option outstanding, Beginning balance | $ / shares</t>
  </si>
  <si>
    <t>Weighted Average Exercise Price, Exercised/Vested | $ / shares</t>
  </si>
  <si>
    <t>Weighted Average Exercise Price, Options outstanding, Ending balance | $ / shares</t>
  </si>
  <si>
    <t>Restricted Stock Awards, Outstanding, Beginning balance | shares</t>
  </si>
  <si>
    <t>Restricted Stock Awards, Granted | shares</t>
  </si>
  <si>
    <t>Restricted Stock Awards, Exercised/Vested | shares</t>
  </si>
  <si>
    <t>Restricted Stock Awards, Cancelled/Forfeited | shares</t>
  </si>
  <si>
    <t>Restricted Stock Awards, Outstanding, Ending balance | shares</t>
  </si>
  <si>
    <t>Weighted Average Grant-Date Fair Value, Beginning balance | $ / shares</t>
  </si>
  <si>
    <t>Weighted Average Grant-Date Fair Value, Granted | $ / shares</t>
  </si>
  <si>
    <t>Weighted Average Grant-Date Fair Value, Exercised/Vested | $ / shares</t>
  </si>
  <si>
    <t>Weighted Average Grant-Date Fair Value, Cancelled/Forfeited | $ / shares</t>
  </si>
  <si>
    <t>Weighted Average Grant-Date Fair Value, Ending balance | $ / shares</t>
  </si>
  <si>
    <t>Stock-Based Compensation - Additional Information (Detail) - Restricted Stock Awards [Member] $ in Millions</t>
  </si>
  <si>
    <t>Share-based Compensation Arrangement by Share-based Payment Award [Line Items]</t>
  </si>
  <si>
    <t>Unrecognized compensation cost</t>
  </si>
  <si>
    <t>Unrecognized compensation cost, weighted average period of recognition</t>
  </si>
  <si>
    <t>2 years 3 months 18 days</t>
  </si>
  <si>
    <t>Earnings Per Share - Schedule of Computation of Basic and Diluted Earnings Per Share from Continuing Operations (Detail) - USD ($) $ / shares in Units, shares in Thousands, $ in Thousands</t>
  </si>
  <si>
    <t>Numerator:</t>
  </si>
  <si>
    <t>Adjustment for earnings attributable to participating securities</t>
  </si>
  <si>
    <t>Earnings from continuing operations used in calculating earnings per share</t>
  </si>
  <si>
    <t>Denominator:</t>
  </si>
  <si>
    <t>Weighted average shares outstanding, including participating securities</t>
  </si>
  <si>
    <t>Adjustment for participating securities</t>
  </si>
  <si>
    <t>Shares used in calculating basic earnings per share</t>
  </si>
  <si>
    <t>Effect of dilutive stock options</t>
  </si>
  <si>
    <t>Shares used in calculating diluted earnings per share</t>
  </si>
  <si>
    <t>Basic earnings per share from continuing operations</t>
  </si>
  <si>
    <t>Diluted earnings per share from continuing operations</t>
  </si>
  <si>
    <t>Supplemental Cash Flow Information - Schedule of Supplemental Cash Flow Information (Detail) - USD ($) $ in Thousands</t>
  </si>
  <si>
    <t>Non-cash financing activities:</t>
  </si>
  <si>
    <t>Non-cash investing activities:</t>
  </si>
  <si>
    <t>Capital expenditures included in accounts payable</t>
  </si>
  <si>
    <t>Capital lease asset additions</t>
  </si>
  <si>
    <t>Other supplemental cash flow information:</t>
  </si>
  <si>
    <t>Cash paid for interest</t>
  </si>
  <si>
    <t>Reporting Segment Information - Schedule of Segment Reporting Information, by Operating Segment (Detail) - USD ($) $ in Thousands</t>
  </si>
  <si>
    <t>Segment Reporting Information [Line Items]</t>
  </si>
  <si>
    <t>Capital expenditures</t>
  </si>
  <si>
    <t>Total Assets</t>
  </si>
  <si>
    <t>Discontinued Operations [Member]</t>
  </si>
  <si>
    <t>Operating Segments [Member]</t>
  </si>
  <si>
    <t>Intersegment Eliminations [Member]</t>
  </si>
  <si>
    <t>Food Distribution [Member] | Operating Segments [Member]</t>
  </si>
  <si>
    <t>Food Distribution [Member] | Intersegment Eliminations [Member]</t>
  </si>
  <si>
    <t>Military [Member]</t>
  </si>
  <si>
    <t>Military [Member] | Operating Segments [Member]</t>
  </si>
  <si>
    <t>Retail [Member] | Operating Segments [Member]</t>
  </si>
  <si>
    <t>Reporting Segment Information - Summary of Sales by Type of Similar Products and Services (Detail) - USD ($) $ in Thousands</t>
  </si>
  <si>
    <t>Revenue from External Customer [Line Items]</t>
  </si>
  <si>
    <t>Consolidated net sales</t>
  </si>
  <si>
    <t>Sales Revenue [Member] | Product Concentration Risk [Member]</t>
  </si>
  <si>
    <t>Consolidated net sales, Percentage</t>
  </si>
  <si>
    <t>Fuel [Member]</t>
  </si>
  <si>
    <t>Fuel [Member] | Sales Revenue [Member] | Product Concentration Risk [Member]</t>
  </si>
  <si>
    <t>1.60%</t>
  </si>
  <si>
    <t>1.50%</t>
  </si>
  <si>
    <t>1.40%</t>
  </si>
  <si>
    <t>Center Store [Member]</t>
  </si>
  <si>
    <t>Center Store [Member] | Sales Revenue [Member] | Product Concentration Risk [Member]</t>
  </si>
  <si>
    <t>59.70%</t>
  </si>
  <si>
    <t>62.10%</t>
  </si>
  <si>
    <t>60.40%</t>
  </si>
  <si>
    <t>63.00%</t>
  </si>
  <si>
    <t>Fresh [Member]</t>
  </si>
  <si>
    <t>Fresh [Member] | Sales Revenue [Member] | Product Concentration Risk [Member]</t>
  </si>
  <si>
    <t>34.50%</t>
  </si>
  <si>
    <t>31.90%</t>
  </si>
  <si>
    <t>33.60%</t>
  </si>
  <si>
    <t>31.10%</t>
  </si>
  <si>
    <t>Pharmacy [Member]</t>
  </si>
  <si>
    <t>Pharmacy [Member] | Sales Revenue [Member] | Product Concentration Risk [Member]</t>
  </si>
  <si>
    <t>4.20%</t>
  </si>
  <si>
    <t>4.40%</t>
  </si>
  <si>
    <t>4.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77422</v>
      </c>
    </row>
    <row r="12" spans="1:3">
      <c r="A12" s="4" t="s">
        <v>19</v>
      </c>
      <c r="B12" s="4" t="s">
        <v>20</v>
      </c>
    </row>
    <row r="13" spans="1:3">
      <c r="A13" s="4" t="s">
        <v>21</v>
      </c>
      <c r="B13" s="4" t="s">
        <v>22</v>
      </c>
    </row>
    <row r="14" spans="1:3">
      <c r="A14" s="4" t="s">
        <v>23</v>
      </c>
      <c r="C14" s="5" t="n">
        <v>37270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75</v>
      </c>
    </row>
    <row r="4" spans="1:2">
      <c r="A4" s="4" t="s">
        <v>3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726</v>
      </c>
      <c r="C3" s="7" t="n">
        <v>24351</v>
      </c>
    </row>
    <row r="4" spans="1:3">
      <c r="A4" s="4" t="s">
        <v>28</v>
      </c>
      <c r="B4" s="5" t="n">
        <v>349279</v>
      </c>
      <c r="C4" s="5" t="n">
        <v>291568</v>
      </c>
    </row>
    <row r="5" spans="1:3">
      <c r="A5" s="4" t="s">
        <v>29</v>
      </c>
      <c r="B5" s="5" t="n">
        <v>555578</v>
      </c>
      <c r="C5" s="5" t="n">
        <v>539857</v>
      </c>
    </row>
    <row r="6" spans="1:3">
      <c r="A6" s="4" t="s">
        <v>30</v>
      </c>
      <c r="B6" s="5" t="n">
        <v>32712</v>
      </c>
      <c r="C6" s="5" t="n">
        <v>37187</v>
      </c>
    </row>
    <row r="7" spans="1:3">
      <c r="A7" s="4" t="s">
        <v>31</v>
      </c>
      <c r="B7" s="5" t="n">
        <v>173</v>
      </c>
      <c r="C7" s="5" t="n">
        <v>521</v>
      </c>
    </row>
    <row r="8" spans="1:3">
      <c r="A8" s="4" t="s">
        <v>32</v>
      </c>
      <c r="B8" s="5" t="n">
        <v>960468</v>
      </c>
      <c r="C8" s="5" t="n">
        <v>893484</v>
      </c>
    </row>
    <row r="9" spans="1:3">
      <c r="A9" s="4" t="s">
        <v>33</v>
      </c>
      <c r="B9" s="5" t="n">
        <v>621618</v>
      </c>
      <c r="C9" s="5" t="n">
        <v>559722</v>
      </c>
    </row>
    <row r="10" spans="1:3">
      <c r="A10" s="4" t="s">
        <v>34</v>
      </c>
      <c r="B10" s="5" t="n">
        <v>366636</v>
      </c>
      <c r="C10" s="5" t="n">
        <v>322686</v>
      </c>
    </row>
    <row r="11" spans="1:3">
      <c r="A11" s="4" t="s">
        <v>35</v>
      </c>
      <c r="B11" s="5" t="n">
        <v>130048</v>
      </c>
      <c r="C11" s="5" t="n">
        <v>60202</v>
      </c>
    </row>
    <row r="12" spans="1:3">
      <c r="A12" s="4" t="s">
        <v>36</v>
      </c>
      <c r="B12" s="5" t="n">
        <v>119765</v>
      </c>
      <c r="C12" s="5" t="n">
        <v>94242</v>
      </c>
    </row>
    <row r="13" spans="1:3">
      <c r="A13" s="4" t="s">
        <v>37</v>
      </c>
      <c r="B13" s="5" t="n">
        <v>2198535</v>
      </c>
      <c r="C13" s="5" t="n">
        <v>1930336</v>
      </c>
    </row>
    <row r="14" spans="1:3">
      <c r="A14" s="3" t="s">
        <v>38</v>
      </c>
    </row>
    <row r="15" spans="1:3">
      <c r="A15" s="4" t="s">
        <v>39</v>
      </c>
      <c r="B15" s="5" t="n">
        <v>394276</v>
      </c>
      <c r="C15" s="5" t="n">
        <v>372432</v>
      </c>
    </row>
    <row r="16" spans="1:3">
      <c r="A16" s="4" t="s">
        <v>40</v>
      </c>
      <c r="B16" s="5" t="n">
        <v>60363</v>
      </c>
      <c r="C16" s="5" t="n">
        <v>75333</v>
      </c>
    </row>
    <row r="17" spans="1:3">
      <c r="A17" s="4" t="s">
        <v>41</v>
      </c>
      <c r="B17" s="5" t="n">
        <v>41166</v>
      </c>
      <c r="C17" s="5" t="n">
        <v>40788</v>
      </c>
    </row>
    <row r="18" spans="1:3">
      <c r="A18" s="4" t="s">
        <v>42</v>
      </c>
      <c r="B18" s="5" t="n">
        <v>19001</v>
      </c>
      <c r="C18" s="5" t="n">
        <v>17424</v>
      </c>
    </row>
    <row r="19" spans="1:3">
      <c r="A19" s="4" t="s">
        <v>43</v>
      </c>
      <c r="B19" s="5" t="n">
        <v>514806</v>
      </c>
      <c r="C19" s="5" t="n">
        <v>505977</v>
      </c>
    </row>
    <row r="20" spans="1:3">
      <c r="A20" s="3" t="s">
        <v>44</v>
      </c>
    </row>
    <row r="21" spans="1:3">
      <c r="A21" s="4" t="s">
        <v>45</v>
      </c>
      <c r="B21" s="5" t="n">
        <v>137219</v>
      </c>
      <c r="C21" s="5" t="n">
        <v>123243</v>
      </c>
    </row>
    <row r="22" spans="1:3">
      <c r="A22" s="4" t="s">
        <v>46</v>
      </c>
      <c r="B22" s="5" t="n">
        <v>16689</v>
      </c>
      <c r="C22" s="5" t="n">
        <v>16266</v>
      </c>
    </row>
    <row r="23" spans="1:3">
      <c r="A23" s="4" t="s">
        <v>47</v>
      </c>
      <c r="B23" s="5" t="n">
        <v>39496</v>
      </c>
      <c r="C23" s="5" t="n">
        <v>45768</v>
      </c>
    </row>
    <row r="24" spans="1:3">
      <c r="A24" s="4" t="s">
        <v>48</v>
      </c>
      <c r="B24" s="5" t="n">
        <v>641257</v>
      </c>
      <c r="C24" s="5" t="n">
        <v>413675</v>
      </c>
    </row>
    <row r="25" spans="1:3">
      <c r="A25" s="4" t="s">
        <v>49</v>
      </c>
      <c r="B25" s="5" t="n">
        <v>834661</v>
      </c>
      <c r="C25" s="5" t="n">
        <v>598952</v>
      </c>
    </row>
    <row r="26" spans="1:3">
      <c r="A26" s="4" t="s">
        <v>50</v>
      </c>
      <c r="B26" s="4" t="s">
        <v>51</v>
      </c>
      <c r="C26" s="4" t="s">
        <v>51</v>
      </c>
    </row>
    <row r="27" spans="1:3">
      <c r="A27" s="3" t="s">
        <v>52</v>
      </c>
    </row>
    <row r="28" spans="1:3">
      <c r="A28" s="4" t="s">
        <v>53</v>
      </c>
      <c r="B28" s="5" t="n">
        <v>522046</v>
      </c>
      <c r="C28" s="5" t="n">
        <v>521984</v>
      </c>
    </row>
    <row r="29" spans="1:3">
      <c r="A29" s="4" t="s">
        <v>54</v>
      </c>
      <c r="B29" s="4" t="s">
        <v>51</v>
      </c>
      <c r="C29" s="4" t="s">
        <v>51</v>
      </c>
    </row>
    <row r="30" spans="1:3">
      <c r="A30" s="4" t="s">
        <v>55</v>
      </c>
      <c r="B30" s="5" t="n">
        <v>-11392</v>
      </c>
      <c r="C30" s="5" t="n">
        <v>-11437</v>
      </c>
    </row>
    <row r="31" spans="1:3">
      <c r="A31" s="4" t="s">
        <v>56</v>
      </c>
      <c r="B31" s="5" t="n">
        <v>338414</v>
      </c>
      <c r="C31" s="5" t="n">
        <v>314860</v>
      </c>
    </row>
    <row r="32" spans="1:3">
      <c r="A32" s="4" t="s">
        <v>57</v>
      </c>
      <c r="B32" s="5" t="n">
        <v>849068</v>
      </c>
      <c r="C32" s="5" t="n">
        <v>825407</v>
      </c>
    </row>
    <row r="33" spans="1:3">
      <c r="A33" s="4" t="s">
        <v>58</v>
      </c>
      <c r="B33" s="7" t="n">
        <v>2198535</v>
      </c>
      <c r="C33" s="7" t="n">
        <v>19303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7</v>
      </c>
    </row>
    <row r="4" spans="1:2">
      <c r="A4" s="4" t="s">
        <v>169</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7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9</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4" t="s">
        <v>51</v>
      </c>
      <c r="C3" s="4" t="s">
        <v>51</v>
      </c>
    </row>
    <row r="4" spans="1:3">
      <c r="A4" s="4" t="s">
        <v>62</v>
      </c>
      <c r="B4" s="5" t="n">
        <v>100000000</v>
      </c>
      <c r="C4" s="5" t="n">
        <v>100000000</v>
      </c>
    </row>
    <row r="5" spans="1:3">
      <c r="A5" s="4" t="s">
        <v>63</v>
      </c>
      <c r="B5" s="5" t="n">
        <v>37536000</v>
      </c>
      <c r="C5" s="5" t="n">
        <v>37539000</v>
      </c>
    </row>
    <row r="6" spans="1:3">
      <c r="A6" s="4" t="s">
        <v>64</v>
      </c>
      <c r="B6" s="4" t="s">
        <v>51</v>
      </c>
      <c r="C6" s="4" t="s">
        <v>51</v>
      </c>
    </row>
    <row r="7" spans="1:3">
      <c r="A7" s="4" t="s">
        <v>65</v>
      </c>
      <c r="B7" s="5" t="n">
        <v>10000000</v>
      </c>
      <c r="C7" s="5" t="n">
        <v>10000000</v>
      </c>
    </row>
    <row r="8" spans="1:3">
      <c r="A8" s="4" t="s">
        <v>66</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02</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0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9</v>
      </c>
    </row>
    <row r="3" spans="1:3">
      <c r="A3" s="3" t="s">
        <v>242</v>
      </c>
    </row>
    <row r="4" spans="1:3">
      <c r="A4" s="4" t="s">
        <v>243</v>
      </c>
      <c r="B4" s="10" t="n">
        <v>1.3</v>
      </c>
    </row>
    <row r="5" spans="1:3">
      <c r="A5" s="4" t="s">
        <v>244</v>
      </c>
      <c r="C5" s="10" t="n">
        <v>-2.5</v>
      </c>
    </row>
    <row r="6" spans="1:3">
      <c r="A6" s="4" t="s">
        <v>245</v>
      </c>
      <c r="C6" s="10" t="n">
        <v>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46</v>
      </c>
      <c r="B1" s="2" t="s">
        <v>247</v>
      </c>
      <c r="C1" s="2" t="s">
        <v>248</v>
      </c>
      <c r="D1" s="2" t="s">
        <v>249</v>
      </c>
    </row>
    <row r="2" spans="1:4">
      <c r="A2" s="3" t="s">
        <v>250</v>
      </c>
    </row>
    <row r="3" spans="1:4">
      <c r="A3" s="4" t="s">
        <v>251</v>
      </c>
      <c r="C3" s="7" t="n">
        <v>214595000</v>
      </c>
    </row>
    <row r="4" spans="1:4">
      <c r="A4" s="4" t="s">
        <v>34</v>
      </c>
      <c r="C4" s="5" t="n">
        <v>366636000</v>
      </c>
      <c r="D4" s="7" t="n">
        <v>322686000</v>
      </c>
    </row>
    <row r="5" spans="1:4">
      <c r="A5" s="4" t="s">
        <v>252</v>
      </c>
    </row>
    <row r="6" spans="1:4">
      <c r="A6" s="3" t="s">
        <v>250</v>
      </c>
    </row>
    <row r="7" spans="1:4">
      <c r="A7" s="4" t="s">
        <v>34</v>
      </c>
      <c r="B7" s="7" t="n">
        <v>45200000</v>
      </c>
    </row>
    <row r="8" spans="1:4">
      <c r="A8" s="4" t="s">
        <v>253</v>
      </c>
    </row>
    <row r="9" spans="1:4">
      <c r="A9" s="3" t="s">
        <v>250</v>
      </c>
    </row>
    <row r="10" spans="1:4">
      <c r="A10" s="4" t="s">
        <v>251</v>
      </c>
      <c r="B10" s="5" t="n">
        <v>214600000</v>
      </c>
    </row>
    <row r="11" spans="1:4">
      <c r="A11" s="4" t="s">
        <v>254</v>
      </c>
      <c r="B11" s="5" t="n">
        <v>2500000</v>
      </c>
    </row>
    <row r="12" spans="1:4">
      <c r="A12" s="4" t="s">
        <v>255</v>
      </c>
      <c r="B12" s="5" t="n">
        <v>77500000</v>
      </c>
    </row>
    <row r="13" spans="1:4">
      <c r="A13" s="4" t="s">
        <v>256</v>
      </c>
      <c r="B13" s="7" t="n">
        <v>72900000</v>
      </c>
    </row>
    <row r="14" spans="1:4">
      <c r="A14" s="4" t="s">
        <v>257</v>
      </c>
      <c r="B14" s="4" t="s">
        <v>258</v>
      </c>
    </row>
    <row r="15" spans="1:4">
      <c r="A15" s="4" t="s">
        <v>259</v>
      </c>
      <c r="B15" s="7" t="n">
        <v>27400000</v>
      </c>
      <c r="C15" s="5" t="n">
        <v>3400000</v>
      </c>
    </row>
    <row r="16" spans="1:4">
      <c r="A16" s="4" t="s">
        <v>260</v>
      </c>
      <c r="B16" s="7" t="n">
        <v>15000000</v>
      </c>
    </row>
    <row r="17" spans="1:4">
      <c r="A17" s="4" t="s">
        <v>261</v>
      </c>
      <c r="C17" s="5" t="n">
        <v>4900000</v>
      </c>
    </row>
    <row r="18" spans="1:4">
      <c r="A18" s="4" t="s">
        <v>262</v>
      </c>
      <c r="C18" s="7" t="n">
        <v>2700000</v>
      </c>
    </row>
    <row r="19" spans="1:4">
      <c r="A19" s="4" t="s">
        <v>263</v>
      </c>
    </row>
    <row r="20" spans="1:4">
      <c r="A20" s="3" t="s">
        <v>250</v>
      </c>
    </row>
    <row r="21" spans="1:4">
      <c r="A21" s="4" t="s">
        <v>264</v>
      </c>
      <c r="B21" s="5" t="n">
        <v>22</v>
      </c>
    </row>
    <row r="22" spans="1:4">
      <c r="A22" s="4" t="s">
        <v>265</v>
      </c>
      <c r="B22" s="5" t="n">
        <v>11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48</v>
      </c>
    </row>
    <row r="3" spans="1:2">
      <c r="A3" s="3" t="s">
        <v>267</v>
      </c>
    </row>
    <row r="4" spans="1:2">
      <c r="A4" s="4" t="s">
        <v>268</v>
      </c>
      <c r="B4" s="7" t="n">
        <v>322686</v>
      </c>
    </row>
    <row r="5" spans="1:2">
      <c r="A5" s="4" t="s">
        <v>269</v>
      </c>
      <c r="B5" s="5" t="n">
        <v>45181</v>
      </c>
    </row>
    <row r="6" spans="1:2">
      <c r="A6" s="4" t="s">
        <v>270</v>
      </c>
      <c r="B6" s="5" t="n">
        <v>-1231</v>
      </c>
    </row>
    <row r="7" spans="1:2">
      <c r="A7" s="4" t="s">
        <v>271</v>
      </c>
      <c r="B7" s="5" t="n">
        <v>366636</v>
      </c>
    </row>
    <row r="8" spans="1:2">
      <c r="A8" s="4" t="s">
        <v>272</v>
      </c>
    </row>
    <row r="9" spans="1:2">
      <c r="A9" s="3" t="s">
        <v>267</v>
      </c>
    </row>
    <row r="10" spans="1:2">
      <c r="A10" s="4" t="s">
        <v>268</v>
      </c>
      <c r="B10" s="5" t="n">
        <v>132367</v>
      </c>
    </row>
    <row r="11" spans="1:2">
      <c r="A11" s="4" t="s">
        <v>269</v>
      </c>
      <c r="B11" s="5" t="n">
        <v>45181</v>
      </c>
    </row>
    <row r="12" spans="1:2">
      <c r="A12" s="4" t="s">
        <v>271</v>
      </c>
      <c r="B12" s="5" t="n">
        <v>177548</v>
      </c>
    </row>
    <row r="13" spans="1:2">
      <c r="A13" s="4" t="s">
        <v>273</v>
      </c>
    </row>
    <row r="14" spans="1:2">
      <c r="A14" s="3" t="s">
        <v>267</v>
      </c>
    </row>
    <row r="15" spans="1:2">
      <c r="A15" s="4" t="s">
        <v>268</v>
      </c>
      <c r="B15" s="5" t="n">
        <v>190319</v>
      </c>
    </row>
    <row r="16" spans="1:2">
      <c r="A16" s="4" t="s">
        <v>270</v>
      </c>
      <c r="B16" s="5" t="n">
        <v>-1231</v>
      </c>
    </row>
    <row r="17" spans="1:2">
      <c r="A17" s="4" t="s">
        <v>271</v>
      </c>
      <c r="B17" s="7" t="n">
        <v>1890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48</v>
      </c>
    </row>
    <row r="2" spans="1:2">
      <c r="A2" s="3" t="s">
        <v>175</v>
      </c>
    </row>
    <row r="3" spans="1:2">
      <c r="A3" s="4" t="s">
        <v>275</v>
      </c>
      <c r="B3" s="10" t="n">
        <v>86.599999999999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76</v>
      </c>
      <c r="B1" s="2" t="s">
        <v>277</v>
      </c>
      <c r="C1" s="2" t="s">
        <v>2</v>
      </c>
      <c r="D1" s="2" t="s">
        <v>25</v>
      </c>
    </row>
    <row r="2" spans="1:4">
      <c r="A2" s="3" t="s">
        <v>267</v>
      </c>
    </row>
    <row r="3" spans="1:4">
      <c r="A3" s="4" t="s">
        <v>34</v>
      </c>
      <c r="C3" s="7" t="n">
        <v>366636000</v>
      </c>
      <c r="D3" s="7" t="n">
        <v>322686000</v>
      </c>
    </row>
    <row r="4" spans="1:4">
      <c r="A4" s="4" t="s">
        <v>273</v>
      </c>
    </row>
    <row r="5" spans="1:4">
      <c r="A5" s="3" t="s">
        <v>267</v>
      </c>
    </row>
    <row r="6" spans="1:4">
      <c r="A6" s="4" t="s">
        <v>34</v>
      </c>
      <c r="B6" s="7" t="n">
        <v>190500000</v>
      </c>
      <c r="C6" s="7" t="n">
        <v>189088000</v>
      </c>
      <c r="D6" s="7" t="n">
        <v>190319000</v>
      </c>
    </row>
    <row r="7" spans="1:4">
      <c r="A7" s="4" t="s">
        <v>278</v>
      </c>
      <c r="B7" s="4" t="s">
        <v>279</v>
      </c>
    </row>
    <row r="8" spans="1:4">
      <c r="A8" s="4" t="s">
        <v>280</v>
      </c>
      <c r="B8" s="7" t="n">
        <v>0</v>
      </c>
    </row>
    <row r="9" spans="1:4">
      <c r="A9" s="4" t="s">
        <v>281</v>
      </c>
      <c r="B9" s="4" t="s">
        <v>282</v>
      </c>
    </row>
    <row r="10" spans="1:4">
      <c r="A10" s="4" t="s">
        <v>283</v>
      </c>
      <c r="B10" s="4" t="s">
        <v>2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8</v>
      </c>
      <c r="D1" s="2" t="s">
        <v>1</v>
      </c>
    </row>
    <row r="2" spans="1:5">
      <c r="B2" s="2" t="s">
        <v>2</v>
      </c>
      <c r="C2" s="2" t="s">
        <v>69</v>
      </c>
      <c r="D2" s="2" t="s">
        <v>2</v>
      </c>
      <c r="E2" s="2" t="s">
        <v>69</v>
      </c>
    </row>
    <row r="3" spans="1:5">
      <c r="A3" s="3" t="s">
        <v>286</v>
      </c>
    </row>
    <row r="4" spans="1:5">
      <c r="A4" s="4" t="s">
        <v>287</v>
      </c>
      <c r="D4" s="7" t="n">
        <v>21932</v>
      </c>
    </row>
    <row r="5" spans="1:5">
      <c r="A5" s="4" t="s">
        <v>288</v>
      </c>
      <c r="B5" s="7" t="n">
        <v>10</v>
      </c>
      <c r="D5" s="5" t="n">
        <v>545</v>
      </c>
      <c r="E5" s="7" t="n">
        <v>895</v>
      </c>
    </row>
    <row r="6" spans="1:5">
      <c r="A6" s="4" t="s">
        <v>289</v>
      </c>
      <c r="D6" s="5" t="n">
        <v>-1910</v>
      </c>
    </row>
    <row r="7" spans="1:5">
      <c r="A7" s="4" t="s">
        <v>290</v>
      </c>
      <c r="D7" s="5" t="n">
        <v>302</v>
      </c>
    </row>
    <row r="8" spans="1:5">
      <c r="A8" s="4" t="s">
        <v>291</v>
      </c>
      <c r="D8" s="5" t="n">
        <v>-4060</v>
      </c>
    </row>
    <row r="9" spans="1:5">
      <c r="A9" s="4" t="s">
        <v>292</v>
      </c>
      <c r="B9" s="5" t="n">
        <v>17214</v>
      </c>
      <c r="D9" s="5" t="n">
        <v>17214</v>
      </c>
    </row>
    <row r="10" spans="1:5">
      <c r="A10" s="4" t="s">
        <v>293</v>
      </c>
    </row>
    <row r="11" spans="1:5">
      <c r="A11" s="3" t="s">
        <v>286</v>
      </c>
    </row>
    <row r="12" spans="1:5">
      <c r="A12" s="4" t="s">
        <v>294</v>
      </c>
      <c r="C12" s="7" t="n">
        <v>718</v>
      </c>
      <c r="D12" s="5" t="n">
        <v>405</v>
      </c>
      <c r="E12" s="7" t="n">
        <v>13171</v>
      </c>
    </row>
    <row r="13" spans="1:5">
      <c r="A13" s="4" t="s">
        <v>295</v>
      </c>
    </row>
    <row r="14" spans="1:5">
      <c r="A14" s="3" t="s">
        <v>286</v>
      </c>
    </row>
    <row r="15" spans="1:5">
      <c r="A15" s="4" t="s">
        <v>287</v>
      </c>
      <c r="D15" s="5" t="n">
        <v>21932</v>
      </c>
    </row>
    <row r="16" spans="1:5">
      <c r="A16" s="4" t="s">
        <v>289</v>
      </c>
      <c r="D16" s="5" t="n">
        <v>-1910</v>
      </c>
    </row>
    <row r="17" spans="1:5">
      <c r="A17" s="4" t="s">
        <v>290</v>
      </c>
      <c r="D17" s="5" t="n">
        <v>302</v>
      </c>
    </row>
    <row r="18" spans="1:5">
      <c r="A18" s="4" t="s">
        <v>291</v>
      </c>
      <c r="D18" s="5" t="n">
        <v>-3681</v>
      </c>
    </row>
    <row r="19" spans="1:5">
      <c r="A19" s="4" t="s">
        <v>292</v>
      </c>
      <c r="B19" s="5" t="n">
        <v>17048</v>
      </c>
      <c r="D19" s="5" t="n">
        <v>17048</v>
      </c>
    </row>
    <row r="20" spans="1:5">
      <c r="A20" s="4" t="s">
        <v>296</v>
      </c>
    </row>
    <row r="21" spans="1:5">
      <c r="A21" s="3" t="s">
        <v>286</v>
      </c>
    </row>
    <row r="22" spans="1:5">
      <c r="A22" s="4" t="s">
        <v>294</v>
      </c>
      <c r="D22" s="5" t="n">
        <v>405</v>
      </c>
    </row>
    <row r="23" spans="1:5">
      <c r="A23" s="4" t="s">
        <v>297</v>
      </c>
    </row>
    <row r="24" spans="1:5">
      <c r="A24" s="3" t="s">
        <v>286</v>
      </c>
    </row>
    <row r="25" spans="1:5">
      <c r="A25" s="4" t="s">
        <v>288</v>
      </c>
      <c r="D25" s="5" t="n">
        <v>545</v>
      </c>
    </row>
    <row r="26" spans="1:5">
      <c r="A26" s="4" t="s">
        <v>291</v>
      </c>
      <c r="D26" s="5" t="n">
        <v>-379</v>
      </c>
    </row>
    <row r="27" spans="1:5">
      <c r="A27" s="4" t="s">
        <v>292</v>
      </c>
      <c r="B27" s="7" t="n">
        <v>166</v>
      </c>
      <c r="D27" s="7" t="n">
        <v>1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8</v>
      </c>
      <c r="D1" s="2" t="s">
        <v>1</v>
      </c>
    </row>
    <row r="2" spans="1:5">
      <c r="B2" s="2" t="s">
        <v>2</v>
      </c>
      <c r="C2" s="2" t="s">
        <v>69</v>
      </c>
      <c r="D2" s="2" t="s">
        <v>2</v>
      </c>
      <c r="E2" s="2" t="s">
        <v>69</v>
      </c>
    </row>
    <row r="3" spans="1:5">
      <c r="A3" s="3" t="s">
        <v>286</v>
      </c>
    </row>
    <row r="4" spans="1:5">
      <c r="A4" s="4" t="s">
        <v>299</v>
      </c>
      <c r="C4" s="7" t="n">
        <v>3483</v>
      </c>
      <c r="D4" s="7" t="n">
        <v>521</v>
      </c>
      <c r="E4" s="7" t="n">
        <v>3483</v>
      </c>
    </row>
    <row r="5" spans="1:5">
      <c r="A5" s="4" t="s">
        <v>300</v>
      </c>
      <c r="B5" s="7" t="n">
        <v>850</v>
      </c>
      <c r="C5" s="5" t="n">
        <v>-101</v>
      </c>
      <c r="D5" s="5" t="n">
        <v>673</v>
      </c>
      <c r="E5" s="5" t="n">
        <v>266</v>
      </c>
    </row>
    <row r="6" spans="1:5">
      <c r="A6" s="4" t="s">
        <v>288</v>
      </c>
      <c r="B6" s="5" t="n">
        <v>10</v>
      </c>
      <c r="D6" s="5" t="n">
        <v>545</v>
      </c>
      <c r="E6" s="5" t="n">
        <v>895</v>
      </c>
    </row>
    <row r="7" spans="1:5">
      <c r="A7" s="4" t="s">
        <v>301</v>
      </c>
      <c r="B7" s="5" t="n">
        <v>477</v>
      </c>
      <c r="C7" s="5" t="n">
        <v>1334</v>
      </c>
      <c r="D7" s="5" t="n">
        <v>774</v>
      </c>
      <c r="E7" s="5" t="n">
        <v>3103</v>
      </c>
    </row>
    <row r="8" spans="1:5">
      <c r="A8" s="4" t="s">
        <v>302</v>
      </c>
      <c r="C8" s="5" t="n">
        <v>314</v>
      </c>
      <c r="E8" s="5" t="n">
        <v>434</v>
      </c>
    </row>
    <row r="9" spans="1:5">
      <c r="A9" s="4" t="s">
        <v>289</v>
      </c>
      <c r="B9" s="5" t="n">
        <v>-1351</v>
      </c>
      <c r="D9" s="5" t="n">
        <v>-1910</v>
      </c>
      <c r="E9" s="5" t="n">
        <v>-300</v>
      </c>
    </row>
    <row r="10" spans="1:5">
      <c r="A10" s="4" t="s">
        <v>303</v>
      </c>
      <c r="B10" s="7" t="n">
        <v>-14</v>
      </c>
      <c r="C10" s="5" t="n">
        <v>5748</v>
      </c>
      <c r="D10" s="5" t="n">
        <v>1008</v>
      </c>
      <c r="E10" s="5" t="n">
        <v>21052</v>
      </c>
    </row>
    <row r="11" spans="1:5">
      <c r="A11" s="4" t="s">
        <v>293</v>
      </c>
    </row>
    <row r="12" spans="1:5">
      <c r="A12" s="3" t="s">
        <v>286</v>
      </c>
    </row>
    <row r="13" spans="1:5">
      <c r="A13" s="4" t="s">
        <v>294</v>
      </c>
      <c r="C13" s="7" t="n">
        <v>718</v>
      </c>
      <c r="D13" s="7" t="n">
        <v>405</v>
      </c>
      <c r="E13" s="7" t="n">
        <v>131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4</v>
      </c>
      <c r="B1" s="2" t="s">
        <v>2</v>
      </c>
      <c r="C1" s="2" t="s">
        <v>25</v>
      </c>
    </row>
    <row r="2" spans="1:3">
      <c r="A2" s="3" t="s">
        <v>181</v>
      </c>
    </row>
    <row r="3" spans="1:3">
      <c r="A3" s="4" t="s">
        <v>305</v>
      </c>
      <c r="B3" s="7" t="n">
        <v>564069</v>
      </c>
      <c r="C3" s="7" t="n">
        <v>359127</v>
      </c>
    </row>
    <row r="4" spans="1:3">
      <c r="A4" s="4" t="s">
        <v>306</v>
      </c>
      <c r="B4" s="5" t="n">
        <v>54672</v>
      </c>
      <c r="C4" s="5" t="n">
        <v>26954</v>
      </c>
    </row>
    <row r="5" spans="1:3">
      <c r="A5" s="4" t="s">
        <v>307</v>
      </c>
      <c r="B5" s="5" t="n">
        <v>45101</v>
      </c>
      <c r="C5" s="5" t="n">
        <v>48255</v>
      </c>
    </row>
    <row r="6" spans="1:3">
      <c r="A6" s="4" t="s">
        <v>308</v>
      </c>
      <c r="B6" s="5" t="n">
        <v>3957</v>
      </c>
      <c r="C6" s="5" t="n">
        <v>5028</v>
      </c>
    </row>
    <row r="7" spans="1:3">
      <c r="A7" s="4" t="s">
        <v>309</v>
      </c>
      <c r="B7" s="5" t="n">
        <v>667799</v>
      </c>
      <c r="C7" s="5" t="n">
        <v>439364</v>
      </c>
    </row>
    <row r="8" spans="1:3">
      <c r="A8" s="4" t="s">
        <v>310</v>
      </c>
      <c r="B8" s="5" t="n">
        <v>-7541</v>
      </c>
      <c r="C8" s="5" t="n">
        <v>-8265</v>
      </c>
    </row>
    <row r="9" spans="1:3">
      <c r="A9" s="4" t="s">
        <v>311</v>
      </c>
      <c r="B9" s="5" t="n">
        <v>660258</v>
      </c>
      <c r="C9" s="5" t="n">
        <v>431099</v>
      </c>
    </row>
    <row r="10" spans="1:3">
      <c r="A10" s="4" t="s">
        <v>312</v>
      </c>
      <c r="B10" s="5" t="n">
        <v>19001</v>
      </c>
      <c r="C10" s="5" t="n">
        <v>17424</v>
      </c>
    </row>
    <row r="11" spans="1:3">
      <c r="A11" s="4" t="s">
        <v>313</v>
      </c>
      <c r="B11" s="7" t="n">
        <v>641257</v>
      </c>
      <c r="C11" s="7" t="n">
        <v>4136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1894709</v>
      </c>
      <c r="D4" s="7" t="n">
        <v>1827562</v>
      </c>
      <c r="E4" s="7" t="n">
        <v>4297213</v>
      </c>
      <c r="F4" s="7" t="n">
        <v>4106332</v>
      </c>
    </row>
    <row r="5" spans="1:6">
      <c r="A5" s="4" t="s">
        <v>72</v>
      </c>
      <c r="C5" s="5" t="n">
        <v>1623683</v>
      </c>
      <c r="D5" s="5" t="n">
        <v>1564863</v>
      </c>
      <c r="E5" s="5" t="n">
        <v>3668811</v>
      </c>
      <c r="F5" s="5" t="n">
        <v>3509391</v>
      </c>
    </row>
    <row r="6" spans="1:6">
      <c r="A6" s="4" t="s">
        <v>73</v>
      </c>
      <c r="C6" s="5" t="n">
        <v>271026</v>
      </c>
      <c r="D6" s="5" t="n">
        <v>262699</v>
      </c>
      <c r="E6" s="5" t="n">
        <v>628402</v>
      </c>
      <c r="F6" s="5" t="n">
        <v>596941</v>
      </c>
    </row>
    <row r="7" spans="1:6">
      <c r="A7" s="3" t="s">
        <v>74</v>
      </c>
    </row>
    <row r="8" spans="1:6">
      <c r="A8" s="4" t="s">
        <v>75</v>
      </c>
      <c r="C8" s="5" t="n">
        <v>231476</v>
      </c>
      <c r="D8" s="5" t="n">
        <v>223418</v>
      </c>
      <c r="E8" s="5" t="n">
        <v>554170</v>
      </c>
      <c r="F8" s="5" t="n">
        <v>519799</v>
      </c>
    </row>
    <row r="9" spans="1:6">
      <c r="A9" s="4" t="s">
        <v>76</v>
      </c>
      <c r="C9" s="5" t="n">
        <v>622</v>
      </c>
      <c r="D9" s="5" t="n">
        <v>913</v>
      </c>
      <c r="E9" s="5" t="n">
        <v>4638</v>
      </c>
      <c r="F9" s="5" t="n">
        <v>1810</v>
      </c>
    </row>
    <row r="10" spans="1:6">
      <c r="A10" s="4" t="s">
        <v>77</v>
      </c>
      <c r="C10" s="5" t="n">
        <v>-14</v>
      </c>
      <c r="D10" s="5" t="n">
        <v>5748</v>
      </c>
      <c r="E10" s="5" t="n">
        <v>1008</v>
      </c>
      <c r="F10" s="5" t="n">
        <v>21052</v>
      </c>
    </row>
    <row r="11" spans="1:6">
      <c r="A11" s="4" t="s">
        <v>78</v>
      </c>
      <c r="C11" s="5" t="n">
        <v>232084</v>
      </c>
      <c r="D11" s="5" t="n">
        <v>230079</v>
      </c>
      <c r="E11" s="5" t="n">
        <v>559816</v>
      </c>
      <c r="F11" s="5" t="n">
        <v>542661</v>
      </c>
    </row>
    <row r="12" spans="1:6">
      <c r="A12" s="4" t="s">
        <v>79</v>
      </c>
      <c r="C12" s="5" t="n">
        <v>38942</v>
      </c>
      <c r="D12" s="5" t="n">
        <v>32620</v>
      </c>
      <c r="E12" s="5" t="n">
        <v>68586</v>
      </c>
      <c r="F12" s="5" t="n">
        <v>54280</v>
      </c>
    </row>
    <row r="13" spans="1:6">
      <c r="A13" s="3" t="s">
        <v>80</v>
      </c>
    </row>
    <row r="14" spans="1:6">
      <c r="A14" s="4" t="s">
        <v>81</v>
      </c>
      <c r="C14" s="5" t="n">
        <v>5682</v>
      </c>
      <c r="D14" s="5" t="n">
        <v>4437</v>
      </c>
      <c r="E14" s="5" t="n">
        <v>12997</v>
      </c>
      <c r="F14" s="5" t="n">
        <v>10260</v>
      </c>
    </row>
    <row r="15" spans="1:6">
      <c r="A15" s="4" t="s">
        <v>82</v>
      </c>
      <c r="C15" s="5" t="n">
        <v>-67</v>
      </c>
      <c r="D15" s="5" t="n">
        <v>-120</v>
      </c>
      <c r="E15" s="5" t="n">
        <v>-172</v>
      </c>
      <c r="F15" s="5" t="n">
        <v>-270</v>
      </c>
    </row>
    <row r="16" spans="1:6">
      <c r="A16" s="4" t="s">
        <v>83</v>
      </c>
      <c r="C16" s="5" t="n">
        <v>5615</v>
      </c>
      <c r="D16" s="5" t="n">
        <v>4317</v>
      </c>
      <c r="E16" s="5" t="n">
        <v>12825</v>
      </c>
      <c r="F16" s="5" t="n">
        <v>9990</v>
      </c>
    </row>
    <row r="17" spans="1:6">
      <c r="A17" s="4" t="s">
        <v>84</v>
      </c>
      <c r="C17" s="5" t="n">
        <v>33327</v>
      </c>
      <c r="D17" s="5" t="n">
        <v>28303</v>
      </c>
      <c r="E17" s="5" t="n">
        <v>55761</v>
      </c>
      <c r="F17" s="5" t="n">
        <v>44290</v>
      </c>
    </row>
    <row r="18" spans="1:6">
      <c r="A18" s="4" t="s">
        <v>85</v>
      </c>
      <c r="C18" s="5" t="n">
        <v>12267</v>
      </c>
      <c r="D18" s="5" t="n">
        <v>10743</v>
      </c>
      <c r="E18" s="5" t="n">
        <v>19636</v>
      </c>
      <c r="F18" s="5" t="n">
        <v>16770</v>
      </c>
    </row>
    <row r="19" spans="1:6">
      <c r="A19" s="4" t="s">
        <v>86</v>
      </c>
      <c r="C19" s="5" t="n">
        <v>21060</v>
      </c>
      <c r="D19" s="5" t="n">
        <v>17560</v>
      </c>
      <c r="E19" s="5" t="n">
        <v>36125</v>
      </c>
      <c r="F19" s="5" t="n">
        <v>27520</v>
      </c>
    </row>
    <row r="20" spans="1:6">
      <c r="A20" s="4" t="s">
        <v>87</v>
      </c>
      <c r="C20" s="5" t="n">
        <v>-31</v>
      </c>
      <c r="D20" s="5" t="n">
        <v>-76</v>
      </c>
      <c r="E20" s="5" t="n">
        <v>-71</v>
      </c>
      <c r="F20" s="5" t="n">
        <v>-185</v>
      </c>
    </row>
    <row r="21" spans="1:6">
      <c r="A21" s="4" t="s">
        <v>88</v>
      </c>
      <c r="C21" s="7" t="n">
        <v>21029</v>
      </c>
      <c r="D21" s="7" t="n">
        <v>17484</v>
      </c>
      <c r="E21" s="7" t="n">
        <v>36054</v>
      </c>
      <c r="F21" s="7" t="n">
        <v>27335</v>
      </c>
    </row>
    <row r="22" spans="1:6">
      <c r="A22" s="3" t="s">
        <v>89</v>
      </c>
    </row>
    <row r="23" spans="1:6">
      <c r="A23" s="4" t="s">
        <v>86</v>
      </c>
      <c r="C23" s="8" t="n">
        <v>0.5600000000000001</v>
      </c>
      <c r="D23" s="8" t="n">
        <v>0.47</v>
      </c>
      <c r="E23" s="8" t="n">
        <v>0.96</v>
      </c>
      <c r="F23" s="8" t="n">
        <v>0.73</v>
      </c>
    </row>
    <row r="24" spans="1:6">
      <c r="A24" s="4" t="s">
        <v>88</v>
      </c>
      <c r="C24" s="9" t="n">
        <v>0.5600000000000001</v>
      </c>
      <c r="D24" s="9" t="n">
        <v>0.47</v>
      </c>
      <c r="E24" s="9" t="n">
        <v>0.96</v>
      </c>
      <c r="F24" s="9" t="n">
        <v>0.73</v>
      </c>
    </row>
    <row r="25" spans="1:6">
      <c r="A25" s="3" t="s">
        <v>90</v>
      </c>
    </row>
    <row r="26" spans="1:6">
      <c r="A26" s="4" t="s">
        <v>86</v>
      </c>
      <c r="C26" s="9" t="n">
        <v>0.5600000000000001</v>
      </c>
      <c r="D26" s="9" t="n">
        <v>0.47</v>
      </c>
      <c r="E26" s="9" t="n">
        <v>0.96</v>
      </c>
      <c r="F26" s="9" t="n">
        <v>0.73</v>
      </c>
    </row>
    <row r="27" spans="1:6">
      <c r="A27" s="4" t="s">
        <v>91</v>
      </c>
      <c r="B27" s="4" t="s">
        <v>92</v>
      </c>
      <c r="E27" s="9" t="n">
        <v>-0.01</v>
      </c>
    </row>
    <row r="28" spans="1:6">
      <c r="A28" s="4" t="s">
        <v>88</v>
      </c>
      <c r="C28" s="8" t="n">
        <v>0.5600000000000001</v>
      </c>
      <c r="D28" s="8" t="n">
        <v>0.47</v>
      </c>
      <c r="E28" s="8" t="n">
        <v>0.95</v>
      </c>
      <c r="F28" s="8" t="n">
        <v>0.73</v>
      </c>
    </row>
    <row r="29" spans="1:6"/>
    <row r="30" spans="1:6">
      <c r="A30" s="4" t="s">
        <v>92</v>
      </c>
      <c r="B30" s="4" t="s">
        <v>93</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314</v>
      </c>
      <c r="B1" s="2" t="s">
        <v>1</v>
      </c>
      <c r="C1" s="2" t="s">
        <v>315</v>
      </c>
    </row>
    <row r="2" spans="1:3">
      <c r="B2" s="2" t="s">
        <v>2</v>
      </c>
      <c r="C2" s="2" t="s">
        <v>25</v>
      </c>
    </row>
    <row r="3" spans="1:3">
      <c r="A3" s="4" t="s">
        <v>316</v>
      </c>
    </row>
    <row r="4" spans="1:3">
      <c r="A4" s="3" t="s">
        <v>317</v>
      </c>
    </row>
    <row r="5" spans="1:3">
      <c r="A5" s="4" t="s">
        <v>318</v>
      </c>
      <c r="B5" s="4" t="s">
        <v>319</v>
      </c>
      <c r="C5" s="4" t="s">
        <v>319</v>
      </c>
    </row>
    <row r="6" spans="1:3">
      <c r="A6" s="4" t="s">
        <v>320</v>
      </c>
    </row>
    <row r="7" spans="1:3">
      <c r="A7" s="3" t="s">
        <v>317</v>
      </c>
    </row>
    <row r="8" spans="1:3">
      <c r="A8" s="4" t="s">
        <v>321</v>
      </c>
      <c r="B8" s="5" t="n">
        <v>2019</v>
      </c>
      <c r="C8" s="5" t="n">
        <v>2019</v>
      </c>
    </row>
    <row r="9" spans="1:3">
      <c r="A9" s="4" t="s">
        <v>322</v>
      </c>
      <c r="B9" s="5" t="n">
        <v>2020</v>
      </c>
      <c r="C9" s="5" t="n">
        <v>2020</v>
      </c>
    </row>
    <row r="10" spans="1:3">
      <c r="A10" s="4" t="s">
        <v>323</v>
      </c>
    </row>
    <row r="11" spans="1:3">
      <c r="A11" s="3" t="s">
        <v>317</v>
      </c>
    </row>
    <row r="12" spans="1:3">
      <c r="A12" s="4" t="s">
        <v>324</v>
      </c>
      <c r="B12" s="4" t="s">
        <v>325</v>
      </c>
      <c r="C12" s="4" t="s">
        <v>325</v>
      </c>
    </row>
    <row r="13" spans="1:3">
      <c r="A13" s="4" t="s">
        <v>326</v>
      </c>
    </row>
    <row r="14" spans="1:3">
      <c r="A14" s="3" t="s">
        <v>317</v>
      </c>
    </row>
    <row r="15" spans="1:3">
      <c r="A15" s="4" t="s">
        <v>324</v>
      </c>
      <c r="B15" s="4" t="s">
        <v>327</v>
      </c>
      <c r="C15" s="4" t="s">
        <v>327</v>
      </c>
    </row>
    <row r="16" spans="1:3">
      <c r="A16" s="4" t="s">
        <v>328</v>
      </c>
    </row>
    <row r="17" spans="1:3">
      <c r="A17" s="3" t="s">
        <v>317</v>
      </c>
    </row>
    <row r="18" spans="1:3">
      <c r="A18" s="4" t="s">
        <v>318</v>
      </c>
      <c r="B18" s="4" t="s">
        <v>319</v>
      </c>
      <c r="C18"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330</v>
      </c>
    </row>
    <row r="3" spans="1:3">
      <c r="A3" s="4" t="s">
        <v>42</v>
      </c>
      <c r="B3" s="7" t="n">
        <v>19001</v>
      </c>
      <c r="C3" s="7" t="n">
        <v>17424</v>
      </c>
    </row>
    <row r="4" spans="1:3">
      <c r="A4" s="4" t="s">
        <v>48</v>
      </c>
      <c r="B4" s="5" t="n">
        <v>648798</v>
      </c>
      <c r="C4" s="5" t="n">
        <v>421940</v>
      </c>
    </row>
    <row r="5" spans="1:3">
      <c r="A5" s="4" t="s">
        <v>309</v>
      </c>
      <c r="B5" s="5" t="n">
        <v>667799</v>
      </c>
      <c r="C5" s="5" t="n">
        <v>439364</v>
      </c>
    </row>
    <row r="6" spans="1:3">
      <c r="A6" s="4" t="s">
        <v>331</v>
      </c>
      <c r="B6" s="5" t="n">
        <v>669130</v>
      </c>
      <c r="C6" s="5" t="n">
        <v>440759</v>
      </c>
    </row>
    <row r="7" spans="1:3">
      <c r="A7" s="4" t="s">
        <v>332</v>
      </c>
      <c r="B7" s="7" t="n">
        <v>1331</v>
      </c>
      <c r="C7" s="7" t="n">
        <v>1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3</v>
      </c>
      <c r="B1" s="2" t="s">
        <v>68</v>
      </c>
      <c r="C1" s="2" t="s">
        <v>1</v>
      </c>
    </row>
    <row r="2" spans="1:5">
      <c r="B2" s="2" t="s">
        <v>69</v>
      </c>
      <c r="C2" s="2" t="s">
        <v>2</v>
      </c>
      <c r="D2" s="2" t="s">
        <v>69</v>
      </c>
      <c r="E2" s="2" t="s">
        <v>334</v>
      </c>
    </row>
    <row r="3" spans="1:5">
      <c r="A3" s="3" t="s">
        <v>335</v>
      </c>
    </row>
    <row r="4" spans="1:5">
      <c r="A4" s="4" t="s">
        <v>336</v>
      </c>
      <c r="B4" s="7" t="n">
        <v>3483</v>
      </c>
      <c r="C4" s="7" t="n">
        <v>521</v>
      </c>
      <c r="D4" s="7" t="n">
        <v>3483</v>
      </c>
    </row>
    <row r="5" spans="1:5">
      <c r="A5" s="4" t="s">
        <v>253</v>
      </c>
    </row>
    <row r="6" spans="1:5">
      <c r="A6" s="3" t="s">
        <v>335</v>
      </c>
    </row>
    <row r="7" spans="1:5">
      <c r="A7" s="4" t="s">
        <v>337</v>
      </c>
      <c r="C7" s="5" t="n">
        <v>18400</v>
      </c>
    </row>
    <row r="8" spans="1:5">
      <c r="A8" s="4" t="s">
        <v>338</v>
      </c>
      <c r="C8" s="5" t="n">
        <v>3400</v>
      </c>
      <c r="E8" s="7" t="n">
        <v>27400</v>
      </c>
    </row>
    <row r="9" spans="1:5">
      <c r="A9" s="4" t="s">
        <v>339</v>
      </c>
    </row>
    <row r="10" spans="1:5">
      <c r="A10" s="3" t="s">
        <v>335</v>
      </c>
    </row>
    <row r="11" spans="1:5">
      <c r="A11" s="4" t="s">
        <v>340</v>
      </c>
      <c r="C11" s="5" t="n">
        <v>15000</v>
      </c>
    </row>
    <row r="12" spans="1:5">
      <c r="A12" s="4" t="s">
        <v>341</v>
      </c>
    </row>
    <row r="13" spans="1:5">
      <c r="A13" s="3" t="s">
        <v>335</v>
      </c>
    </row>
    <row r="14" spans="1:5">
      <c r="A14" s="4" t="s">
        <v>342</v>
      </c>
      <c r="C14" s="5" t="n">
        <v>900</v>
      </c>
    </row>
    <row r="15" spans="1:5">
      <c r="A15" s="4" t="s">
        <v>343</v>
      </c>
      <c r="C15" s="5" t="n">
        <v>400</v>
      </c>
    </row>
    <row r="16" spans="1:5">
      <c r="A16" s="4" t="s">
        <v>336</v>
      </c>
      <c r="C16" s="7" t="n">
        <v>5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44</v>
      </c>
      <c r="B1" s="2" t="s">
        <v>1</v>
      </c>
    </row>
    <row r="2" spans="1:2">
      <c r="B2" s="2" t="s">
        <v>2</v>
      </c>
    </row>
    <row r="3" spans="1:2">
      <c r="A3" s="3" t="s">
        <v>345</v>
      </c>
    </row>
    <row r="4" spans="1:2">
      <c r="A4" s="4" t="s">
        <v>346</v>
      </c>
      <c r="B4" s="4" t="s">
        <v>347</v>
      </c>
    </row>
    <row r="5" spans="1:2">
      <c r="A5" s="4" t="s">
        <v>348</v>
      </c>
    </row>
    <row r="6" spans="1:2">
      <c r="A6" s="3" t="s">
        <v>345</v>
      </c>
    </row>
    <row r="7" spans="1:2">
      <c r="A7" s="4" t="s">
        <v>349</v>
      </c>
      <c r="B7" s="4" t="s">
        <v>350</v>
      </c>
    </row>
    <row r="8" spans="1:2">
      <c r="A8" s="4" t="s">
        <v>351</v>
      </c>
      <c r="B8" s="5" t="n">
        <v>2017</v>
      </c>
    </row>
    <row r="9" spans="1:2">
      <c r="A9" s="4" t="s">
        <v>352</v>
      </c>
    </row>
    <row r="10" spans="1:2">
      <c r="A10" s="3" t="s">
        <v>345</v>
      </c>
    </row>
    <row r="11" spans="1:2">
      <c r="A11" s="4" t="s">
        <v>349</v>
      </c>
      <c r="B11" s="4" t="s">
        <v>353</v>
      </c>
    </row>
    <row r="12" spans="1:2">
      <c r="A12" s="4" t="s">
        <v>351</v>
      </c>
      <c r="B12" s="5" t="n">
        <v>20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9"/>
  </cols>
  <sheetData>
    <row r="1" spans="1:2">
      <c r="A1" s="1" t="s">
        <v>354</v>
      </c>
      <c r="B1" s="2" t="s">
        <v>1</v>
      </c>
    </row>
    <row r="2" spans="1:2">
      <c r="B2" s="2" t="s">
        <v>355</v>
      </c>
    </row>
    <row r="3" spans="1:2">
      <c r="A3" s="3" t="s">
        <v>356</v>
      </c>
    </row>
    <row r="4" spans="1:2">
      <c r="A4" s="4" t="s">
        <v>357</v>
      </c>
      <c r="B4" s="5" t="n">
        <v>1</v>
      </c>
    </row>
    <row r="5" spans="1:2">
      <c r="A5" s="4" t="s">
        <v>358</v>
      </c>
      <c r="B5" s="4" t="s">
        <v>359</v>
      </c>
    </row>
    <row r="6" spans="1:2">
      <c r="A6" s="4" t="s">
        <v>360</v>
      </c>
      <c r="B6" s="7" t="n">
        <v>8100000</v>
      </c>
    </row>
    <row r="7" spans="1:2">
      <c r="A7" s="4" t="s">
        <v>361</v>
      </c>
      <c r="B7" s="7" t="n">
        <v>4800000</v>
      </c>
    </row>
    <row r="8" spans="1:2">
      <c r="A8" s="4" t="s">
        <v>362</v>
      </c>
      <c r="B8" s="4" t="s">
        <v>363</v>
      </c>
    </row>
    <row r="9" spans="1:2">
      <c r="A9" s="4" t="s">
        <v>348</v>
      </c>
    </row>
    <row r="10" spans="1:2">
      <c r="A10" s="3" t="s">
        <v>356</v>
      </c>
    </row>
    <row r="11" spans="1:2">
      <c r="A11" s="4" t="s">
        <v>364</v>
      </c>
      <c r="B11" s="7" t="n">
        <v>0</v>
      </c>
    </row>
    <row r="12" spans="1:2">
      <c r="A12" s="4" t="s">
        <v>352</v>
      </c>
    </row>
    <row r="13" spans="1:2">
      <c r="A13" s="3" t="s">
        <v>356</v>
      </c>
    </row>
    <row r="14" spans="1:2">
      <c r="A14" s="4" t="s">
        <v>364</v>
      </c>
      <c r="B14" s="7" t="n">
        <v>25000000</v>
      </c>
    </row>
    <row r="15" spans="1:2">
      <c r="A15" s="4" t="s">
        <v>365</v>
      </c>
      <c r="B15"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67</v>
      </c>
      <c r="B1" s="2" t="s">
        <v>68</v>
      </c>
      <c r="C1" s="2" t="s">
        <v>1</v>
      </c>
    </row>
    <row r="2" spans="1:4">
      <c r="B2" s="2" t="s">
        <v>2</v>
      </c>
      <c r="C2" s="2" t="s">
        <v>2</v>
      </c>
      <c r="D2" s="2" t="s">
        <v>69</v>
      </c>
    </row>
    <row r="3" spans="1:4">
      <c r="A3" s="3" t="s">
        <v>368</v>
      </c>
    </row>
    <row r="4" spans="1:4">
      <c r="A4" s="4" t="s">
        <v>369</v>
      </c>
      <c r="C4" s="7" t="n">
        <v>7800000</v>
      </c>
      <c r="D4" s="7" t="n">
        <v>7500000</v>
      </c>
    </row>
    <row r="5" spans="1:4">
      <c r="A5" s="4" t="s">
        <v>370</v>
      </c>
    </row>
    <row r="6" spans="1:4">
      <c r="A6" s="3" t="s">
        <v>368</v>
      </c>
    </row>
    <row r="7" spans="1:4">
      <c r="A7" s="4" t="s">
        <v>371</v>
      </c>
      <c r="B7" s="7" t="n">
        <v>-200000</v>
      </c>
      <c r="C7" s="5" t="n">
        <v>-300000</v>
      </c>
    </row>
    <row r="8" spans="1:4">
      <c r="A8" s="4" t="s">
        <v>372</v>
      </c>
      <c r="C8" s="5" t="n">
        <v>0</v>
      </c>
    </row>
    <row r="9" spans="1:4">
      <c r="A9" s="4" t="s">
        <v>373</v>
      </c>
      <c r="B9" s="5" t="n">
        <v>0</v>
      </c>
      <c r="C9" s="5" t="n">
        <v>0</v>
      </c>
    </row>
    <row r="10" spans="1:4">
      <c r="A10" s="4" t="s">
        <v>374</v>
      </c>
    </row>
    <row r="11" spans="1:4">
      <c r="A11" s="3" t="s">
        <v>368</v>
      </c>
    </row>
    <row r="12" spans="1:4">
      <c r="A12" s="4" t="s">
        <v>371</v>
      </c>
      <c r="B12" s="7" t="n">
        <v>100000</v>
      </c>
      <c r="C12" s="7" t="n">
        <v>2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8</v>
      </c>
      <c r="D1" s="2" t="s">
        <v>1</v>
      </c>
    </row>
    <row r="2" spans="1:5">
      <c r="B2" s="2" t="s">
        <v>2</v>
      </c>
      <c r="C2" s="2" t="s">
        <v>69</v>
      </c>
      <c r="D2" s="2" t="s">
        <v>2</v>
      </c>
      <c r="E2" s="2" t="s">
        <v>69</v>
      </c>
    </row>
    <row r="3" spans="1:5">
      <c r="A3" s="3" t="s">
        <v>376</v>
      </c>
    </row>
    <row r="4" spans="1:5">
      <c r="A4" s="4" t="s">
        <v>377</v>
      </c>
      <c r="B4" s="4" t="s">
        <v>378</v>
      </c>
      <c r="C4" s="4" t="s">
        <v>379</v>
      </c>
      <c r="D4" s="4" t="s">
        <v>380</v>
      </c>
      <c r="E4" s="4" t="s">
        <v>381</v>
      </c>
    </row>
    <row r="5" spans="1:5">
      <c r="A5" s="4" t="s">
        <v>382</v>
      </c>
    </row>
    <row r="6" spans="1:5">
      <c r="A6" s="3" t="s">
        <v>376</v>
      </c>
    </row>
    <row r="7" spans="1:5">
      <c r="A7" s="4" t="s">
        <v>383</v>
      </c>
      <c r="D7" s="10" t="n">
        <v>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68</v>
      </c>
      <c r="D1" s="2" t="s">
        <v>1</v>
      </c>
    </row>
    <row r="2" spans="1:5">
      <c r="B2" s="2" t="s">
        <v>2</v>
      </c>
      <c r="C2" s="2" t="s">
        <v>69</v>
      </c>
      <c r="D2" s="2" t="s">
        <v>2</v>
      </c>
      <c r="E2" s="2" t="s">
        <v>69</v>
      </c>
    </row>
    <row r="3" spans="1:5">
      <c r="A3" s="3" t="s">
        <v>385</v>
      </c>
    </row>
    <row r="4" spans="1:5">
      <c r="A4" s="4" t="s">
        <v>386</v>
      </c>
      <c r="B4" s="7" t="n">
        <v>1139</v>
      </c>
      <c r="C4" s="7" t="n">
        <v>1043</v>
      </c>
      <c r="D4" s="7" t="n">
        <v>7491</v>
      </c>
      <c r="E4" s="7" t="n">
        <v>6067</v>
      </c>
    </row>
    <row r="5" spans="1:5">
      <c r="A5" s="4" t="s">
        <v>387</v>
      </c>
      <c r="B5" s="5" t="n">
        <v>-427</v>
      </c>
      <c r="C5" s="5" t="n">
        <v>-395</v>
      </c>
      <c r="D5" s="5" t="n">
        <v>-2810</v>
      </c>
      <c r="E5" s="5" t="n">
        <v>-2300</v>
      </c>
    </row>
    <row r="6" spans="1:5">
      <c r="A6" s="4" t="s">
        <v>388</v>
      </c>
      <c r="B6" s="7" t="n">
        <v>712</v>
      </c>
      <c r="C6" s="7" t="n">
        <v>648</v>
      </c>
      <c r="D6" s="7" t="n">
        <v>4681</v>
      </c>
      <c r="E6" s="7" t="n">
        <v>37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196</v>
      </c>
    </row>
    <row r="4" spans="1:2">
      <c r="A4" s="4" t="s">
        <v>391</v>
      </c>
      <c r="B4" s="5" t="n">
        <v>200517</v>
      </c>
    </row>
    <row r="5" spans="1:2">
      <c r="A5" s="4" t="s">
        <v>392</v>
      </c>
      <c r="B5" s="5" t="n">
        <v>-152589</v>
      </c>
    </row>
    <row r="6" spans="1:2">
      <c r="A6" s="4" t="s">
        <v>393</v>
      </c>
      <c r="B6" s="5" t="n">
        <v>47928</v>
      </c>
    </row>
    <row r="7" spans="1:2">
      <c r="A7" s="4" t="s">
        <v>394</v>
      </c>
      <c r="B7" s="8" t="n">
        <v>19.94</v>
      </c>
    </row>
    <row r="8" spans="1:2">
      <c r="A8" s="4" t="s">
        <v>395</v>
      </c>
      <c r="B8" s="9" t="n">
        <v>21.02</v>
      </c>
    </row>
    <row r="9" spans="1:2">
      <c r="A9" s="4" t="s">
        <v>396</v>
      </c>
      <c r="B9" s="8" t="n">
        <v>16.52</v>
      </c>
    </row>
    <row r="10" spans="1:2">
      <c r="A10" s="4" t="s">
        <v>397</v>
      </c>
      <c r="B10" s="5" t="n">
        <v>660143</v>
      </c>
    </row>
    <row r="11" spans="1:2">
      <c r="A11" s="4" t="s">
        <v>398</v>
      </c>
      <c r="B11" s="5" t="n">
        <v>292205</v>
      </c>
    </row>
    <row r="12" spans="1:2">
      <c r="A12" s="4" t="s">
        <v>399</v>
      </c>
      <c r="B12" s="5" t="n">
        <v>-253280</v>
      </c>
    </row>
    <row r="13" spans="1:2">
      <c r="A13" s="4" t="s">
        <v>400</v>
      </c>
      <c r="B13" s="5" t="n">
        <v>-75951</v>
      </c>
    </row>
    <row r="14" spans="1:2">
      <c r="A14" s="4" t="s">
        <v>401</v>
      </c>
      <c r="B14" s="5" t="n">
        <v>623117</v>
      </c>
    </row>
    <row r="15" spans="1:2">
      <c r="A15" s="4" t="s">
        <v>402</v>
      </c>
      <c r="B15" s="8" t="n">
        <v>26.48</v>
      </c>
    </row>
    <row r="16" spans="1:2">
      <c r="A16" s="4" t="s">
        <v>403</v>
      </c>
      <c r="B16" s="9" t="n">
        <v>34.82</v>
      </c>
    </row>
    <row r="17" spans="1:2">
      <c r="A17" s="4" t="s">
        <v>404</v>
      </c>
      <c r="B17" s="9" t="n">
        <v>25.85</v>
      </c>
    </row>
    <row r="18" spans="1:2">
      <c r="A18" s="4" t="s">
        <v>405</v>
      </c>
      <c r="B18" s="9" t="n">
        <v>29.03</v>
      </c>
    </row>
    <row r="19" spans="1:2">
      <c r="A19" s="4" t="s">
        <v>406</v>
      </c>
      <c r="B19" s="8" t="n">
        <v>30.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07</v>
      </c>
      <c r="B1" s="2" t="s">
        <v>1</v>
      </c>
    </row>
    <row r="2" spans="1:2">
      <c r="B2" s="2" t="s">
        <v>248</v>
      </c>
    </row>
    <row r="3" spans="1:2">
      <c r="A3" s="3" t="s">
        <v>408</v>
      </c>
    </row>
    <row r="4" spans="1:2">
      <c r="A4" s="4" t="s">
        <v>409</v>
      </c>
      <c r="B4" s="10" t="n">
        <v>6.3</v>
      </c>
    </row>
    <row r="5" spans="1:2">
      <c r="A5" s="4" t="s">
        <v>410</v>
      </c>
      <c r="B5"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8</v>
      </c>
      <c r="D1" s="2" t="s">
        <v>1</v>
      </c>
    </row>
    <row r="2" spans="1:5">
      <c r="B2" s="2" t="s">
        <v>2</v>
      </c>
      <c r="C2" s="2" t="s">
        <v>69</v>
      </c>
      <c r="D2" s="2" t="s">
        <v>2</v>
      </c>
      <c r="E2" s="2" t="s">
        <v>69</v>
      </c>
    </row>
    <row r="3" spans="1:5">
      <c r="A3" s="3" t="s">
        <v>95</v>
      </c>
    </row>
    <row r="4" spans="1:5">
      <c r="A4" s="4" t="s">
        <v>88</v>
      </c>
      <c r="B4" s="7" t="n">
        <v>21029</v>
      </c>
      <c r="C4" s="7" t="n">
        <v>17484</v>
      </c>
      <c r="D4" s="7" t="n">
        <v>36054</v>
      </c>
      <c r="E4" s="7" t="n">
        <v>27335</v>
      </c>
    </row>
    <row r="5" spans="1:5">
      <c r="A5" s="3" t="s">
        <v>96</v>
      </c>
    </row>
    <row r="6" spans="1:5">
      <c r="A6" s="4" t="s">
        <v>97</v>
      </c>
      <c r="B6" s="5" t="n">
        <v>31</v>
      </c>
      <c r="C6" s="5" t="n">
        <v>1</v>
      </c>
      <c r="D6" s="5" t="n">
        <v>72</v>
      </c>
      <c r="E6" s="5" t="n">
        <v>3</v>
      </c>
    </row>
    <row r="7" spans="1:5">
      <c r="A7" s="4" t="s">
        <v>98</v>
      </c>
      <c r="B7" s="5" t="n">
        <v>31</v>
      </c>
      <c r="C7" s="5" t="n">
        <v>1</v>
      </c>
      <c r="D7" s="5" t="n">
        <v>72</v>
      </c>
      <c r="E7" s="5" t="n">
        <v>3</v>
      </c>
    </row>
    <row r="8" spans="1:5">
      <c r="A8" s="4" t="s">
        <v>99</v>
      </c>
      <c r="B8" s="5" t="n">
        <v>-11</v>
      </c>
      <c r="D8" s="5" t="n">
        <v>-27</v>
      </c>
      <c r="E8" s="5" t="n">
        <v>-1</v>
      </c>
    </row>
    <row r="9" spans="1:5">
      <c r="A9" s="4" t="s">
        <v>100</v>
      </c>
      <c r="B9" s="5" t="n">
        <v>20</v>
      </c>
      <c r="C9" s="5" t="n">
        <v>1</v>
      </c>
      <c r="D9" s="5" t="n">
        <v>45</v>
      </c>
      <c r="E9" s="5" t="n">
        <v>2</v>
      </c>
    </row>
    <row r="10" spans="1:5">
      <c r="A10" s="4" t="s">
        <v>101</v>
      </c>
      <c r="B10" s="7" t="n">
        <v>21049</v>
      </c>
      <c r="C10" s="7" t="n">
        <v>17485</v>
      </c>
      <c r="D10" s="7" t="n">
        <v>36099</v>
      </c>
      <c r="E10" s="7" t="n">
        <v>273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8</v>
      </c>
      <c r="D1" s="2" t="s">
        <v>1</v>
      </c>
    </row>
    <row r="2" spans="1:5">
      <c r="B2" s="2" t="s">
        <v>2</v>
      </c>
      <c r="C2" s="2" t="s">
        <v>69</v>
      </c>
      <c r="D2" s="2" t="s">
        <v>2</v>
      </c>
      <c r="E2" s="2" t="s">
        <v>69</v>
      </c>
    </row>
    <row r="3" spans="1:5">
      <c r="A3" s="3" t="s">
        <v>413</v>
      </c>
    </row>
    <row r="4" spans="1:5">
      <c r="A4" s="4" t="s">
        <v>86</v>
      </c>
      <c r="B4" s="7" t="n">
        <v>21060</v>
      </c>
      <c r="C4" s="7" t="n">
        <v>17560</v>
      </c>
      <c r="D4" s="7" t="n">
        <v>36125</v>
      </c>
      <c r="E4" s="7" t="n">
        <v>27520</v>
      </c>
    </row>
    <row r="5" spans="1:5">
      <c r="A5" s="4" t="s">
        <v>414</v>
      </c>
      <c r="B5" s="5" t="n">
        <v>-357</v>
      </c>
      <c r="C5" s="5" t="n">
        <v>-314</v>
      </c>
      <c r="D5" s="5" t="n">
        <v>-640</v>
      </c>
      <c r="E5" s="5" t="n">
        <v>-492</v>
      </c>
    </row>
    <row r="6" spans="1:5">
      <c r="A6" s="4" t="s">
        <v>415</v>
      </c>
      <c r="B6" s="7" t="n">
        <v>20703</v>
      </c>
      <c r="C6" s="7" t="n">
        <v>17246</v>
      </c>
      <c r="D6" s="7" t="n">
        <v>35485</v>
      </c>
      <c r="E6" s="7" t="n">
        <v>27028</v>
      </c>
    </row>
    <row r="7" spans="1:5">
      <c r="A7" s="3" t="s">
        <v>416</v>
      </c>
    </row>
    <row r="8" spans="1:5">
      <c r="A8" s="4" t="s">
        <v>417</v>
      </c>
      <c r="B8" s="5" t="n">
        <v>37809</v>
      </c>
      <c r="C8" s="5" t="n">
        <v>37475</v>
      </c>
      <c r="D8" s="5" t="n">
        <v>37742</v>
      </c>
      <c r="E8" s="5" t="n">
        <v>37483</v>
      </c>
    </row>
    <row r="9" spans="1:5">
      <c r="A9" s="4" t="s">
        <v>418</v>
      </c>
      <c r="B9" s="5" t="n">
        <v>-641</v>
      </c>
      <c r="C9" s="5" t="n">
        <v>-670</v>
      </c>
      <c r="D9" s="5" t="n">
        <v>-669</v>
      </c>
      <c r="E9" s="5" t="n">
        <v>-670</v>
      </c>
    </row>
    <row r="10" spans="1:5">
      <c r="A10" s="4" t="s">
        <v>419</v>
      </c>
      <c r="B10" s="5" t="n">
        <v>37168</v>
      </c>
      <c r="C10" s="5" t="n">
        <v>36805</v>
      </c>
      <c r="D10" s="5" t="n">
        <v>37073</v>
      </c>
      <c r="E10" s="5" t="n">
        <v>36813</v>
      </c>
    </row>
    <row r="11" spans="1:5">
      <c r="A11" s="4" t="s">
        <v>420</v>
      </c>
      <c r="B11" s="5" t="n">
        <v>22</v>
      </c>
      <c r="C11" s="5" t="n">
        <v>71</v>
      </c>
      <c r="D11" s="5" t="n">
        <v>45</v>
      </c>
      <c r="E11" s="5" t="n">
        <v>59</v>
      </c>
    </row>
    <row r="12" spans="1:5">
      <c r="A12" s="4" t="s">
        <v>421</v>
      </c>
      <c r="B12" s="5" t="n">
        <v>37190</v>
      </c>
      <c r="C12" s="5" t="n">
        <v>36876</v>
      </c>
      <c r="D12" s="5" t="n">
        <v>37118</v>
      </c>
      <c r="E12" s="5" t="n">
        <v>36872</v>
      </c>
    </row>
    <row r="13" spans="1:5">
      <c r="A13" s="4" t="s">
        <v>422</v>
      </c>
      <c r="B13" s="8" t="n">
        <v>0.5600000000000001</v>
      </c>
      <c r="C13" s="8" t="n">
        <v>0.47</v>
      </c>
      <c r="D13" s="8" t="n">
        <v>0.96</v>
      </c>
      <c r="E13" s="8" t="n">
        <v>0.73</v>
      </c>
    </row>
    <row r="14" spans="1:5">
      <c r="A14" s="4" t="s">
        <v>423</v>
      </c>
      <c r="B14" s="8" t="n">
        <v>0.5600000000000001</v>
      </c>
      <c r="C14" s="8" t="n">
        <v>0.47</v>
      </c>
      <c r="D14" s="8" t="n">
        <v>0.96</v>
      </c>
      <c r="E14" s="8" t="n">
        <v>0.7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9</v>
      </c>
    </row>
    <row r="3" spans="1:3">
      <c r="A3" s="3" t="s">
        <v>425</v>
      </c>
    </row>
    <row r="4" spans="1:3">
      <c r="A4" s="4" t="s">
        <v>307</v>
      </c>
      <c r="B4" s="7" t="n">
        <v>60</v>
      </c>
      <c r="C4" s="7" t="n">
        <v>3524</v>
      </c>
    </row>
    <row r="5" spans="1:3">
      <c r="A5" s="3" t="s">
        <v>426</v>
      </c>
    </row>
    <row r="6" spans="1:3">
      <c r="A6" s="4" t="s">
        <v>427</v>
      </c>
      <c r="B6" s="5" t="n">
        <v>609</v>
      </c>
      <c r="C6" s="5" t="n">
        <v>2133</v>
      </c>
    </row>
    <row r="7" spans="1:3">
      <c r="A7" s="4" t="s">
        <v>428</v>
      </c>
      <c r="B7" s="5" t="n">
        <v>60</v>
      </c>
      <c r="C7" s="5" t="n">
        <v>3524</v>
      </c>
    </row>
    <row r="8" spans="1:3">
      <c r="A8" s="3" t="s">
        <v>429</v>
      </c>
    </row>
    <row r="9" spans="1:3">
      <c r="A9" s="4" t="s">
        <v>430</v>
      </c>
      <c r="B9" s="7" t="n">
        <v>12224</v>
      </c>
      <c r="C9" s="7" t="n">
        <v>86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1</v>
      </c>
      <c r="B1" s="2" t="s">
        <v>68</v>
      </c>
      <c r="D1" s="2" t="s">
        <v>1</v>
      </c>
    </row>
    <row r="2" spans="1:6">
      <c r="B2" s="2" t="s">
        <v>2</v>
      </c>
      <c r="C2" s="2" t="s">
        <v>69</v>
      </c>
      <c r="D2" s="2" t="s">
        <v>2</v>
      </c>
      <c r="E2" s="2" t="s">
        <v>69</v>
      </c>
      <c r="F2" s="2" t="s">
        <v>25</v>
      </c>
    </row>
    <row r="3" spans="1:6">
      <c r="A3" s="3" t="s">
        <v>432</v>
      </c>
    </row>
    <row r="4" spans="1:6">
      <c r="A4" s="4" t="s">
        <v>71</v>
      </c>
      <c r="B4" s="7" t="n">
        <v>1894709</v>
      </c>
      <c r="C4" s="7" t="n">
        <v>1827562</v>
      </c>
      <c r="D4" s="7" t="n">
        <v>4297213</v>
      </c>
      <c r="E4" s="7" t="n">
        <v>4106332</v>
      </c>
    </row>
    <row r="5" spans="1:6">
      <c r="A5" s="4" t="s">
        <v>76</v>
      </c>
      <c r="B5" s="5" t="n">
        <v>622</v>
      </c>
      <c r="C5" s="5" t="n">
        <v>913</v>
      </c>
      <c r="D5" s="5" t="n">
        <v>4638</v>
      </c>
      <c r="E5" s="5" t="n">
        <v>1810</v>
      </c>
    </row>
    <row r="6" spans="1:6">
      <c r="A6" s="4" t="s">
        <v>130</v>
      </c>
      <c r="B6" s="5" t="n">
        <v>18264</v>
      </c>
      <c r="C6" s="5" t="n">
        <v>17635</v>
      </c>
      <c r="D6" s="5" t="n">
        <v>43686</v>
      </c>
      <c r="E6" s="5" t="n">
        <v>41004</v>
      </c>
    </row>
    <row r="7" spans="1:6">
      <c r="A7" s="4" t="s">
        <v>79</v>
      </c>
      <c r="B7" s="5" t="n">
        <v>38942</v>
      </c>
      <c r="C7" s="5" t="n">
        <v>32620</v>
      </c>
      <c r="D7" s="5" t="n">
        <v>68586</v>
      </c>
      <c r="E7" s="5" t="n">
        <v>54280</v>
      </c>
    </row>
    <row r="8" spans="1:6">
      <c r="A8" s="4" t="s">
        <v>433</v>
      </c>
      <c r="B8" s="5" t="n">
        <v>18313</v>
      </c>
      <c r="C8" s="5" t="n">
        <v>23246</v>
      </c>
      <c r="D8" s="5" t="n">
        <v>37789</v>
      </c>
      <c r="E8" s="5" t="n">
        <v>41336</v>
      </c>
    </row>
    <row r="9" spans="1:6">
      <c r="A9" s="4" t="s">
        <v>434</v>
      </c>
      <c r="B9" s="5" t="n">
        <v>2198535</v>
      </c>
      <c r="D9" s="5" t="n">
        <v>2198535</v>
      </c>
      <c r="F9" s="7" t="n">
        <v>1930336</v>
      </c>
    </row>
    <row r="10" spans="1:6">
      <c r="A10" s="4" t="s">
        <v>435</v>
      </c>
    </row>
    <row r="11" spans="1:6">
      <c r="A11" s="3" t="s">
        <v>432</v>
      </c>
    </row>
    <row r="12" spans="1:6">
      <c r="A12" s="4" t="s">
        <v>434</v>
      </c>
      <c r="B12" s="5" t="n">
        <v>3248</v>
      </c>
      <c r="D12" s="5" t="n">
        <v>3248</v>
      </c>
      <c r="F12" s="5" t="n">
        <v>3249</v>
      </c>
    </row>
    <row r="13" spans="1:6">
      <c r="A13" s="4" t="s">
        <v>436</v>
      </c>
    </row>
    <row r="14" spans="1:6">
      <c r="A14" s="3" t="s">
        <v>432</v>
      </c>
    </row>
    <row r="15" spans="1:6">
      <c r="A15" s="4" t="s">
        <v>71</v>
      </c>
      <c r="B15" s="5" t="n">
        <v>1894709</v>
      </c>
      <c r="C15" s="5" t="n">
        <v>1827562</v>
      </c>
      <c r="D15" s="5" t="n">
        <v>4297213</v>
      </c>
      <c r="E15" s="5" t="n">
        <v>4106332</v>
      </c>
    </row>
    <row r="16" spans="1:6">
      <c r="A16" s="4" t="s">
        <v>437</v>
      </c>
    </row>
    <row r="17" spans="1:6">
      <c r="A17" s="3" t="s">
        <v>432</v>
      </c>
    </row>
    <row r="18" spans="1:6">
      <c r="A18" s="4" t="s">
        <v>71</v>
      </c>
      <c r="B18" s="5" t="n">
        <v>-209435</v>
      </c>
      <c r="C18" s="5" t="n">
        <v>-220146</v>
      </c>
      <c r="D18" s="5" t="n">
        <v>-476763</v>
      </c>
      <c r="E18" s="5" t="n">
        <v>-497149</v>
      </c>
    </row>
    <row r="19" spans="1:6">
      <c r="A19" s="4" t="s">
        <v>272</v>
      </c>
    </row>
    <row r="20" spans="1:6">
      <c r="A20" s="3" t="s">
        <v>432</v>
      </c>
    </row>
    <row r="21" spans="1:6">
      <c r="A21" s="4" t="s">
        <v>76</v>
      </c>
      <c r="B21" s="5" t="n">
        <v>468</v>
      </c>
      <c r="C21" s="5" t="n">
        <v>93</v>
      </c>
      <c r="D21" s="5" t="n">
        <v>4315</v>
      </c>
      <c r="E21" s="5" t="n">
        <v>561</v>
      </c>
    </row>
    <row r="22" spans="1:6">
      <c r="A22" s="4" t="s">
        <v>130</v>
      </c>
      <c r="B22" s="5" t="n">
        <v>6073</v>
      </c>
      <c r="C22" s="5" t="n">
        <v>4827</v>
      </c>
      <c r="D22" s="5" t="n">
        <v>15016</v>
      </c>
      <c r="E22" s="5" t="n">
        <v>11297</v>
      </c>
    </row>
    <row r="23" spans="1:6">
      <c r="A23" s="4" t="s">
        <v>79</v>
      </c>
      <c r="B23" s="5" t="n">
        <v>23204</v>
      </c>
      <c r="C23" s="5" t="n">
        <v>19227</v>
      </c>
      <c r="D23" s="5" t="n">
        <v>48518</v>
      </c>
      <c r="E23" s="5" t="n">
        <v>45083</v>
      </c>
    </row>
    <row r="24" spans="1:6">
      <c r="A24" s="4" t="s">
        <v>433</v>
      </c>
      <c r="B24" s="5" t="n">
        <v>8275</v>
      </c>
      <c r="C24" s="5" t="n">
        <v>4673</v>
      </c>
      <c r="D24" s="5" t="n">
        <v>14029</v>
      </c>
      <c r="E24" s="5" t="n">
        <v>10195</v>
      </c>
    </row>
    <row r="25" spans="1:6">
      <c r="A25" s="4" t="s">
        <v>434</v>
      </c>
      <c r="B25" s="5" t="n">
        <v>1071156</v>
      </c>
      <c r="D25" s="5" t="n">
        <v>1071156</v>
      </c>
      <c r="F25" s="5" t="n">
        <v>776725</v>
      </c>
    </row>
    <row r="26" spans="1:6">
      <c r="A26" s="4" t="s">
        <v>438</v>
      </c>
    </row>
    <row r="27" spans="1:6">
      <c r="A27" s="3" t="s">
        <v>432</v>
      </c>
    </row>
    <row r="28" spans="1:6">
      <c r="A28" s="4" t="s">
        <v>71</v>
      </c>
      <c r="B28" s="5" t="n">
        <v>941636</v>
      </c>
      <c r="C28" s="5" t="n">
        <v>820328</v>
      </c>
      <c r="D28" s="5" t="n">
        <v>2104586</v>
      </c>
      <c r="E28" s="5" t="n">
        <v>1811465</v>
      </c>
    </row>
    <row r="29" spans="1:6">
      <c r="A29" s="4" t="s">
        <v>439</v>
      </c>
    </row>
    <row r="30" spans="1:6">
      <c r="A30" s="3" t="s">
        <v>432</v>
      </c>
    </row>
    <row r="31" spans="1:6">
      <c r="A31" s="4" t="s">
        <v>71</v>
      </c>
      <c r="B31" s="5" t="n">
        <v>-209435</v>
      </c>
      <c r="C31" s="5" t="n">
        <v>-220146</v>
      </c>
      <c r="D31" s="5" t="n">
        <v>-476763</v>
      </c>
      <c r="E31" s="5" t="n">
        <v>-497149</v>
      </c>
    </row>
    <row r="32" spans="1:6">
      <c r="A32" s="4" t="s">
        <v>440</v>
      </c>
    </row>
    <row r="33" spans="1:6">
      <c r="A33" s="3" t="s">
        <v>432</v>
      </c>
    </row>
    <row r="34" spans="1:6">
      <c r="A34" s="4" t="s">
        <v>76</v>
      </c>
      <c r="E34" s="5" t="n">
        <v>1</v>
      </c>
    </row>
    <row r="35" spans="1:6">
      <c r="A35" s="4" t="s">
        <v>130</v>
      </c>
      <c r="B35" s="5" t="n">
        <v>2607</v>
      </c>
      <c r="C35" s="5" t="n">
        <v>2682</v>
      </c>
      <c r="D35" s="5" t="n">
        <v>6046</v>
      </c>
      <c r="E35" s="5" t="n">
        <v>6157</v>
      </c>
    </row>
    <row r="36" spans="1:6">
      <c r="A36" s="4" t="s">
        <v>79</v>
      </c>
      <c r="B36" s="5" t="n">
        <v>2509</v>
      </c>
      <c r="C36" s="5" t="n">
        <v>2497</v>
      </c>
      <c r="D36" s="5" t="n">
        <v>3399</v>
      </c>
      <c r="E36" s="5" t="n">
        <v>5930</v>
      </c>
    </row>
    <row r="37" spans="1:6">
      <c r="A37" s="4" t="s">
        <v>433</v>
      </c>
      <c r="B37" s="5" t="n">
        <v>1603</v>
      </c>
      <c r="C37" s="5" t="n">
        <v>712</v>
      </c>
      <c r="D37" s="5" t="n">
        <v>4054</v>
      </c>
      <c r="E37" s="5" t="n">
        <v>3047</v>
      </c>
    </row>
    <row r="38" spans="1:6">
      <c r="A38" s="4" t="s">
        <v>434</v>
      </c>
      <c r="B38" s="5" t="n">
        <v>408054</v>
      </c>
      <c r="D38" s="5" t="n">
        <v>408054</v>
      </c>
      <c r="F38" s="5" t="n">
        <v>395737</v>
      </c>
    </row>
    <row r="39" spans="1:6">
      <c r="A39" s="4" t="s">
        <v>441</v>
      </c>
    </row>
    <row r="40" spans="1:6">
      <c r="A40" s="3" t="s">
        <v>432</v>
      </c>
    </row>
    <row r="41" spans="1:6">
      <c r="A41" s="4" t="s">
        <v>71</v>
      </c>
      <c r="B41" s="5" t="n">
        <v>471077</v>
      </c>
      <c r="C41" s="5" t="n">
        <v>505418</v>
      </c>
      <c r="D41" s="5" t="n">
        <v>1114390</v>
      </c>
      <c r="E41" s="5" t="n">
        <v>1179941</v>
      </c>
    </row>
    <row r="42" spans="1:6">
      <c r="A42" s="4" t="s">
        <v>273</v>
      </c>
    </row>
    <row r="43" spans="1:6">
      <c r="A43" s="3" t="s">
        <v>432</v>
      </c>
    </row>
    <row r="44" spans="1:6">
      <c r="A44" s="4" t="s">
        <v>76</v>
      </c>
      <c r="B44" s="5" t="n">
        <v>154</v>
      </c>
      <c r="C44" s="5" t="n">
        <v>820</v>
      </c>
      <c r="D44" s="5" t="n">
        <v>323</v>
      </c>
      <c r="E44" s="5" t="n">
        <v>1248</v>
      </c>
    </row>
    <row r="45" spans="1:6">
      <c r="A45" s="4" t="s">
        <v>130</v>
      </c>
      <c r="B45" s="5" t="n">
        <v>9584</v>
      </c>
      <c r="C45" s="5" t="n">
        <v>10126</v>
      </c>
      <c r="D45" s="5" t="n">
        <v>22624</v>
      </c>
      <c r="E45" s="5" t="n">
        <v>23550</v>
      </c>
    </row>
    <row r="46" spans="1:6">
      <c r="A46" s="4" t="s">
        <v>79</v>
      </c>
      <c r="B46" s="5" t="n">
        <v>13229</v>
      </c>
      <c r="C46" s="5" t="n">
        <v>10896</v>
      </c>
      <c r="D46" s="5" t="n">
        <v>16669</v>
      </c>
      <c r="E46" s="5" t="n">
        <v>3267</v>
      </c>
    </row>
    <row r="47" spans="1:6">
      <c r="A47" s="4" t="s">
        <v>433</v>
      </c>
      <c r="B47" s="5" t="n">
        <v>8435</v>
      </c>
      <c r="C47" s="5" t="n">
        <v>17861</v>
      </c>
      <c r="D47" s="5" t="n">
        <v>19706</v>
      </c>
      <c r="E47" s="5" t="n">
        <v>28094</v>
      </c>
    </row>
    <row r="48" spans="1:6">
      <c r="A48" s="4" t="s">
        <v>434</v>
      </c>
      <c r="B48" s="5" t="n">
        <v>716077</v>
      </c>
      <c r="D48" s="5" t="n">
        <v>716077</v>
      </c>
      <c r="F48" s="7" t="n">
        <v>754625</v>
      </c>
    </row>
    <row r="49" spans="1:6">
      <c r="A49" s="4" t="s">
        <v>442</v>
      </c>
    </row>
    <row r="50" spans="1:6">
      <c r="A50" s="3" t="s">
        <v>432</v>
      </c>
    </row>
    <row r="51" spans="1:6">
      <c r="A51" s="4" t="s">
        <v>71</v>
      </c>
      <c r="B51" s="7" t="n">
        <v>481996</v>
      </c>
      <c r="C51" s="7" t="n">
        <v>501816</v>
      </c>
      <c r="D51" s="7" t="n">
        <v>1078237</v>
      </c>
      <c r="E51" s="7" t="n">
        <v>11149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68</v>
      </c>
      <c r="D1" s="2" t="s">
        <v>1</v>
      </c>
    </row>
    <row r="2" spans="1:5">
      <c r="B2" s="2" t="s">
        <v>2</v>
      </c>
      <c r="C2" s="2" t="s">
        <v>69</v>
      </c>
      <c r="D2" s="2" t="s">
        <v>2</v>
      </c>
      <c r="E2" s="2" t="s">
        <v>69</v>
      </c>
    </row>
    <row r="3" spans="1:5">
      <c r="A3" s="3" t="s">
        <v>444</v>
      </c>
    </row>
    <row r="4" spans="1:5">
      <c r="A4" s="4" t="s">
        <v>445</v>
      </c>
      <c r="B4" s="7" t="n">
        <v>1894709</v>
      </c>
      <c r="C4" s="7" t="n">
        <v>1827562</v>
      </c>
      <c r="D4" s="7" t="n">
        <v>4297213</v>
      </c>
      <c r="E4" s="7" t="n">
        <v>4106332</v>
      </c>
    </row>
    <row r="5" spans="1:5">
      <c r="A5" s="4" t="s">
        <v>446</v>
      </c>
    </row>
    <row r="6" spans="1:5">
      <c r="A6" s="3" t="s">
        <v>444</v>
      </c>
    </row>
    <row r="7" spans="1:5">
      <c r="A7" s="4" t="s">
        <v>447</v>
      </c>
      <c r="B7" s="4" t="s">
        <v>353</v>
      </c>
      <c r="C7" s="4" t="s">
        <v>353</v>
      </c>
      <c r="D7" s="4" t="s">
        <v>353</v>
      </c>
      <c r="E7" s="4" t="s">
        <v>353</v>
      </c>
    </row>
    <row r="8" spans="1:5">
      <c r="A8" s="4" t="s">
        <v>448</v>
      </c>
    </row>
    <row r="9" spans="1:5">
      <c r="A9" s="3" t="s">
        <v>444</v>
      </c>
    </row>
    <row r="10" spans="1:5">
      <c r="A10" s="4" t="s">
        <v>445</v>
      </c>
      <c r="B10" s="7" t="n">
        <v>29709</v>
      </c>
      <c r="C10" s="7" t="n">
        <v>29148</v>
      </c>
      <c r="D10" s="7" t="n">
        <v>65531</v>
      </c>
      <c r="E10" s="7" t="n">
        <v>56302</v>
      </c>
    </row>
    <row r="11" spans="1:5">
      <c r="A11" s="4" t="s">
        <v>449</v>
      </c>
    </row>
    <row r="12" spans="1:5">
      <c r="A12" s="3" t="s">
        <v>444</v>
      </c>
    </row>
    <row r="13" spans="1:5">
      <c r="A13" s="4" t="s">
        <v>447</v>
      </c>
      <c r="B13" s="4" t="s">
        <v>450</v>
      </c>
      <c r="C13" s="4" t="s">
        <v>450</v>
      </c>
      <c r="D13" s="4" t="s">
        <v>451</v>
      </c>
      <c r="E13" s="4" t="s">
        <v>452</v>
      </c>
    </row>
    <row r="14" spans="1:5">
      <c r="A14" s="4" t="s">
        <v>453</v>
      </c>
    </row>
    <row r="15" spans="1:5">
      <c r="A15" s="3" t="s">
        <v>444</v>
      </c>
    </row>
    <row r="16" spans="1:5">
      <c r="A16" s="4" t="s">
        <v>445</v>
      </c>
      <c r="B16" s="7" t="n">
        <v>1130910</v>
      </c>
      <c r="C16" s="7" t="n">
        <v>1134822</v>
      </c>
      <c r="D16" s="7" t="n">
        <v>2597127</v>
      </c>
      <c r="E16" s="7" t="n">
        <v>2587398</v>
      </c>
    </row>
    <row r="17" spans="1:5">
      <c r="A17" s="4" t="s">
        <v>454</v>
      </c>
    </row>
    <row r="18" spans="1:5">
      <c r="A18" s="3" t="s">
        <v>444</v>
      </c>
    </row>
    <row r="19" spans="1:5">
      <c r="A19" s="4" t="s">
        <v>447</v>
      </c>
      <c r="B19" s="4" t="s">
        <v>455</v>
      </c>
      <c r="C19" s="4" t="s">
        <v>456</v>
      </c>
      <c r="D19" s="4" t="s">
        <v>457</v>
      </c>
      <c r="E19" s="4" t="s">
        <v>458</v>
      </c>
    </row>
    <row r="20" spans="1:5">
      <c r="A20" s="4" t="s">
        <v>459</v>
      </c>
    </row>
    <row r="21" spans="1:5">
      <c r="A21" s="3" t="s">
        <v>444</v>
      </c>
    </row>
    <row r="22" spans="1:5">
      <c r="A22" s="4" t="s">
        <v>445</v>
      </c>
      <c r="B22" s="7" t="n">
        <v>653735</v>
      </c>
      <c r="C22" s="7" t="n">
        <v>582697</v>
      </c>
      <c r="D22" s="7" t="n">
        <v>1443840</v>
      </c>
      <c r="E22" s="7" t="n">
        <v>1277147</v>
      </c>
    </row>
    <row r="23" spans="1:5">
      <c r="A23" s="4" t="s">
        <v>460</v>
      </c>
    </row>
    <row r="24" spans="1:5">
      <c r="A24" s="3" t="s">
        <v>444</v>
      </c>
    </row>
    <row r="25" spans="1:5">
      <c r="A25" s="4" t="s">
        <v>447</v>
      </c>
      <c r="B25" s="4" t="s">
        <v>461</v>
      </c>
      <c r="C25" s="4" t="s">
        <v>462</v>
      </c>
      <c r="D25" s="4" t="s">
        <v>463</v>
      </c>
      <c r="E25" s="4" t="s">
        <v>464</v>
      </c>
    </row>
    <row r="26" spans="1:5">
      <c r="A26" s="4" t="s">
        <v>465</v>
      </c>
    </row>
    <row r="27" spans="1:5">
      <c r="A27" s="3" t="s">
        <v>444</v>
      </c>
    </row>
    <row r="28" spans="1:5">
      <c r="A28" s="4" t="s">
        <v>445</v>
      </c>
      <c r="B28" s="7" t="n">
        <v>80355</v>
      </c>
      <c r="C28" s="7" t="n">
        <v>80895</v>
      </c>
      <c r="D28" s="7" t="n">
        <v>190715</v>
      </c>
      <c r="E28" s="7" t="n">
        <v>185485</v>
      </c>
    </row>
    <row r="29" spans="1:5">
      <c r="A29" s="4" t="s">
        <v>466</v>
      </c>
    </row>
    <row r="30" spans="1:5">
      <c r="A30" s="3" t="s">
        <v>444</v>
      </c>
    </row>
    <row r="31" spans="1:5">
      <c r="A31" s="4" t="s">
        <v>447</v>
      </c>
      <c r="B31" s="4" t="s">
        <v>467</v>
      </c>
      <c r="C31" s="4" t="s">
        <v>468</v>
      </c>
      <c r="D31" s="4" t="s">
        <v>469</v>
      </c>
      <c r="E31" s="4" t="s">
        <v>4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27"/>
  </cols>
  <sheetData>
    <row r="1" spans="1:5">
      <c r="A1" s="1" t="s">
        <v>102</v>
      </c>
      <c r="B1" s="2" t="s">
        <v>103</v>
      </c>
      <c r="C1" s="2" t="s">
        <v>104</v>
      </c>
      <c r="D1" s="2" t="s">
        <v>105</v>
      </c>
      <c r="E1" s="2" t="s">
        <v>106</v>
      </c>
    </row>
    <row r="2" spans="1:5">
      <c r="A2" s="4" t="s">
        <v>107</v>
      </c>
      <c r="B2" s="7" t="n">
        <v>825407</v>
      </c>
      <c r="C2" s="7" t="n">
        <v>521984</v>
      </c>
      <c r="D2" s="7" t="n">
        <v>-11437</v>
      </c>
      <c r="E2" s="7" t="n">
        <v>314860</v>
      </c>
    </row>
    <row r="3" spans="1:5">
      <c r="A3" s="4" t="s">
        <v>108</v>
      </c>
      <c r="B3" s="5" t="n">
        <v>37539</v>
      </c>
      <c r="C3" s="5" t="n">
        <v>37539</v>
      </c>
    </row>
    <row r="4" spans="1:5">
      <c r="A4" s="4" t="s">
        <v>88</v>
      </c>
      <c r="B4" s="7" t="n">
        <v>36054</v>
      </c>
      <c r="E4" s="5" t="n">
        <v>36054</v>
      </c>
    </row>
    <row r="5" spans="1:5">
      <c r="A5" s="4" t="s">
        <v>109</v>
      </c>
      <c r="B5" s="5" t="n">
        <v>45</v>
      </c>
      <c r="D5" s="5" t="n">
        <v>45</v>
      </c>
    </row>
    <row r="6" spans="1:5">
      <c r="A6" s="4" t="s">
        <v>110</v>
      </c>
      <c r="B6" s="5" t="n">
        <v>-12500</v>
      </c>
      <c r="E6" s="5" t="n">
        <v>-12500</v>
      </c>
    </row>
    <row r="7" spans="1:5">
      <c r="A7" s="4" t="s">
        <v>111</v>
      </c>
      <c r="B7" s="5" t="n">
        <v>-7873</v>
      </c>
      <c r="C7" s="7" t="n">
        <v>-7873</v>
      </c>
    </row>
    <row r="8" spans="1:5">
      <c r="A8" s="4" t="s">
        <v>112</v>
      </c>
      <c r="C8" s="5" t="n">
        <v>-300</v>
      </c>
    </row>
    <row r="9" spans="1:5">
      <c r="A9" s="4" t="s">
        <v>113</v>
      </c>
      <c r="B9" s="5" t="n">
        <v>7491</v>
      </c>
      <c r="C9" s="7" t="n">
        <v>7491</v>
      </c>
    </row>
    <row r="10" spans="1:5">
      <c r="A10" s="4" t="s">
        <v>114</v>
      </c>
      <c r="B10" s="5" t="n">
        <v>3606</v>
      </c>
      <c r="C10" s="7" t="n">
        <v>3606</v>
      </c>
    </row>
    <row r="11" spans="1:5">
      <c r="A11" s="4" t="s">
        <v>115</v>
      </c>
      <c r="C11" s="5" t="n">
        <v>168</v>
      </c>
    </row>
    <row r="12" spans="1:5">
      <c r="A12" s="4" t="s">
        <v>116</v>
      </c>
      <c r="C12" s="5" t="n">
        <v>292</v>
      </c>
    </row>
    <row r="13" spans="1:5">
      <c r="A13" s="4" t="s">
        <v>117</v>
      </c>
      <c r="B13" s="5" t="n">
        <v>-3162</v>
      </c>
      <c r="C13" s="7" t="n">
        <v>-3162</v>
      </c>
    </row>
    <row r="14" spans="1:5">
      <c r="A14" s="4" t="s">
        <v>118</v>
      </c>
      <c r="C14" s="5" t="n">
        <v>-163</v>
      </c>
    </row>
    <row r="15" spans="1:5">
      <c r="A15" s="4" t="s">
        <v>119</v>
      </c>
      <c r="B15" s="7" t="n">
        <v>849068</v>
      </c>
      <c r="C15" s="7" t="n">
        <v>522046</v>
      </c>
      <c r="D15" s="7" t="n">
        <v>-11392</v>
      </c>
      <c r="E15" s="7" t="n">
        <v>338414</v>
      </c>
    </row>
    <row r="16" spans="1:5">
      <c r="A16" s="4" t="s">
        <v>120</v>
      </c>
      <c r="B16" s="5" t="n">
        <v>37536</v>
      </c>
      <c r="C16" s="5" t="n">
        <v>375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1</v>
      </c>
      <c r="B1" s="2" t="s">
        <v>1</v>
      </c>
    </row>
    <row r="2" spans="1:2">
      <c r="B2" s="2" t="s">
        <v>122</v>
      </c>
    </row>
    <row r="3" spans="1:2">
      <c r="A3" s="3" t="s">
        <v>123</v>
      </c>
    </row>
    <row r="4" spans="1:2">
      <c r="A4" s="4" t="s">
        <v>124</v>
      </c>
      <c r="B4" s="8" t="n">
        <v>0.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9</v>
      </c>
    </row>
    <row r="3" spans="1:3">
      <c r="A3" s="3" t="s">
        <v>126</v>
      </c>
    </row>
    <row r="4" spans="1:3">
      <c r="A4" s="4" t="s">
        <v>88</v>
      </c>
      <c r="B4" s="7" t="n">
        <v>36054</v>
      </c>
      <c r="C4" s="7" t="n">
        <v>27335</v>
      </c>
    </row>
    <row r="5" spans="1:3">
      <c r="A5" s="4" t="s">
        <v>127</v>
      </c>
      <c r="B5" s="5" t="n">
        <v>71</v>
      </c>
      <c r="C5" s="5" t="n">
        <v>185</v>
      </c>
    </row>
    <row r="6" spans="1:3">
      <c r="A6" s="4" t="s">
        <v>86</v>
      </c>
      <c r="B6" s="5" t="n">
        <v>36125</v>
      </c>
      <c r="C6" s="5" t="n">
        <v>27520</v>
      </c>
    </row>
    <row r="7" spans="1:3">
      <c r="A7" s="3" t="s">
        <v>128</v>
      </c>
    </row>
    <row r="8" spans="1:3">
      <c r="A8" s="4" t="s">
        <v>129</v>
      </c>
      <c r="B8" s="5" t="n">
        <v>588</v>
      </c>
      <c r="C8" s="5" t="n">
        <v>19271</v>
      </c>
    </row>
    <row r="9" spans="1:3">
      <c r="A9" s="4" t="s">
        <v>130</v>
      </c>
      <c r="B9" s="5" t="n">
        <v>46362</v>
      </c>
      <c r="C9" s="5" t="n">
        <v>42040</v>
      </c>
    </row>
    <row r="10" spans="1:3">
      <c r="A10" s="4" t="s">
        <v>131</v>
      </c>
      <c r="B10" s="5" t="n">
        <v>2282</v>
      </c>
      <c r="C10" s="5" t="n">
        <v>2471</v>
      </c>
    </row>
    <row r="11" spans="1:3">
      <c r="A11" s="4" t="s">
        <v>132</v>
      </c>
      <c r="B11" s="5" t="n">
        <v>399</v>
      </c>
      <c r="C11" s="5" t="n">
        <v>50</v>
      </c>
    </row>
    <row r="12" spans="1:3">
      <c r="A12" s="4" t="s">
        <v>133</v>
      </c>
      <c r="B12" s="5" t="n">
        <v>14565</v>
      </c>
      <c r="C12" s="5" t="n">
        <v>4752</v>
      </c>
    </row>
    <row r="13" spans="1:3">
      <c r="A13" s="4" t="s">
        <v>134</v>
      </c>
      <c r="B13" s="5" t="n">
        <v>7491</v>
      </c>
      <c r="C13" s="5" t="n">
        <v>6067</v>
      </c>
    </row>
    <row r="14" spans="1:3">
      <c r="A14" s="4" t="s">
        <v>82</v>
      </c>
      <c r="B14" s="5" t="n">
        <v>-75</v>
      </c>
      <c r="C14" s="5" t="n">
        <v>-79</v>
      </c>
    </row>
    <row r="15" spans="1:3">
      <c r="A15" s="3" t="s">
        <v>135</v>
      </c>
    </row>
    <row r="16" spans="1:3">
      <c r="A16" s="4" t="s">
        <v>136</v>
      </c>
      <c r="B16" s="5" t="n">
        <v>-25904</v>
      </c>
      <c r="C16" s="5" t="n">
        <v>9680</v>
      </c>
    </row>
    <row r="17" spans="1:3">
      <c r="A17" s="4" t="s">
        <v>137</v>
      </c>
      <c r="B17" s="5" t="n">
        <v>-12764</v>
      </c>
      <c r="C17" s="5" t="n">
        <v>-18360</v>
      </c>
    </row>
    <row r="18" spans="1:3">
      <c r="A18" s="4" t="s">
        <v>138</v>
      </c>
      <c r="B18" s="5" t="n">
        <v>-4806</v>
      </c>
      <c r="C18" s="5" t="n">
        <v>-9512</v>
      </c>
    </row>
    <row r="19" spans="1:3">
      <c r="A19" s="4" t="s">
        <v>39</v>
      </c>
      <c r="B19" s="5" t="n">
        <v>-2369</v>
      </c>
      <c r="C19" s="5" t="n">
        <v>-7418</v>
      </c>
    </row>
    <row r="20" spans="1:3">
      <c r="A20" s="4" t="s">
        <v>40</v>
      </c>
      <c r="B20" s="5" t="n">
        <v>-18961</v>
      </c>
      <c r="C20" s="5" t="n">
        <v>-11816</v>
      </c>
    </row>
    <row r="21" spans="1:3">
      <c r="A21" s="4" t="s">
        <v>139</v>
      </c>
      <c r="B21" s="5" t="n">
        <v>-178</v>
      </c>
      <c r="C21" s="5" t="n">
        <v>-150</v>
      </c>
    </row>
    <row r="22" spans="1:3">
      <c r="A22" s="4" t="s">
        <v>140</v>
      </c>
      <c r="B22" s="5" t="n">
        <v>-4398</v>
      </c>
      <c r="C22" s="5" t="n">
        <v>-7334</v>
      </c>
    </row>
    <row r="23" spans="1:3">
      <c r="A23" s="4" t="s">
        <v>141</v>
      </c>
      <c r="B23" s="5" t="n">
        <v>38357</v>
      </c>
      <c r="C23" s="5" t="n">
        <v>57182</v>
      </c>
    </row>
    <row r="24" spans="1:3">
      <c r="A24" s="3" t="s">
        <v>142</v>
      </c>
    </row>
    <row r="25" spans="1:3">
      <c r="A25" s="4" t="s">
        <v>143</v>
      </c>
      <c r="B25" s="5" t="n">
        <v>-37789</v>
      </c>
      <c r="C25" s="5" t="n">
        <v>-41336</v>
      </c>
    </row>
    <row r="26" spans="1:3">
      <c r="A26" s="4" t="s">
        <v>144</v>
      </c>
      <c r="B26" s="5" t="n">
        <v>3701</v>
      </c>
      <c r="C26" s="5" t="n">
        <v>5422</v>
      </c>
    </row>
    <row r="27" spans="1:3">
      <c r="A27" s="4" t="s">
        <v>145</v>
      </c>
      <c r="B27" s="5" t="n">
        <v>-214595</v>
      </c>
    </row>
    <row r="28" spans="1:3">
      <c r="A28" s="4" t="s">
        <v>146</v>
      </c>
      <c r="B28" s="5" t="n">
        <v>-330</v>
      </c>
    </row>
    <row r="29" spans="1:3">
      <c r="A29" s="4" t="s">
        <v>147</v>
      </c>
      <c r="B29" s="5" t="n">
        <v>1437</v>
      </c>
      <c r="C29" s="5" t="n">
        <v>1056</v>
      </c>
    </row>
    <row r="30" spans="1:3">
      <c r="A30" s="4" t="s">
        <v>148</v>
      </c>
      <c r="B30" s="5" t="n">
        <v>-225</v>
      </c>
      <c r="C30" s="5" t="n">
        <v>-670</v>
      </c>
    </row>
    <row r="31" spans="1:3">
      <c r="A31" s="4" t="s">
        <v>149</v>
      </c>
      <c r="B31" s="5" t="n">
        <v>-247801</v>
      </c>
      <c r="C31" s="5" t="n">
        <v>-35528</v>
      </c>
    </row>
    <row r="32" spans="1:3">
      <c r="A32" s="3" t="s">
        <v>150</v>
      </c>
    </row>
    <row r="33" spans="1:3">
      <c r="A33" s="4" t="s">
        <v>151</v>
      </c>
      <c r="B33" s="5" t="n">
        <v>916467</v>
      </c>
      <c r="C33" s="5" t="n">
        <v>690601</v>
      </c>
    </row>
    <row r="34" spans="1:3">
      <c r="A34" s="4" t="s">
        <v>152</v>
      </c>
      <c r="B34" s="5" t="n">
        <v>-683807</v>
      </c>
      <c r="C34" s="5" t="n">
        <v>-684183</v>
      </c>
    </row>
    <row r="35" spans="1:3">
      <c r="A35" s="4" t="s">
        <v>153</v>
      </c>
      <c r="B35" s="5" t="n">
        <v>-7873</v>
      </c>
      <c r="C35" s="5" t="n">
        <v>-9000</v>
      </c>
    </row>
    <row r="36" spans="1:3">
      <c r="A36" s="4" t="s">
        <v>154</v>
      </c>
      <c r="B36" s="5" t="n">
        <v>-3163</v>
      </c>
      <c r="C36" s="5" t="n">
        <v>-2229</v>
      </c>
    </row>
    <row r="37" spans="1:3">
      <c r="A37" s="4" t="s">
        <v>155</v>
      </c>
      <c r="B37" s="5" t="n">
        <v>-4283</v>
      </c>
      <c r="C37" s="5" t="n">
        <v>-5145</v>
      </c>
    </row>
    <row r="38" spans="1:3">
      <c r="A38" s="4" t="s">
        <v>156</v>
      </c>
      <c r="B38" s="5" t="n">
        <v>-252</v>
      </c>
      <c r="C38" s="5" t="n">
        <v>-99</v>
      </c>
    </row>
    <row r="39" spans="1:3">
      <c r="A39" s="4" t="s">
        <v>157</v>
      </c>
      <c r="B39" s="5" t="n">
        <v>3207</v>
      </c>
      <c r="C39" s="5" t="n">
        <v>1032</v>
      </c>
    </row>
    <row r="40" spans="1:3">
      <c r="A40" s="4" t="s">
        <v>158</v>
      </c>
      <c r="B40" s="5" t="n">
        <v>-12500</v>
      </c>
      <c r="C40" s="5" t="n">
        <v>-11253</v>
      </c>
    </row>
    <row r="41" spans="1:3">
      <c r="A41" s="4" t="s">
        <v>159</v>
      </c>
      <c r="B41" s="5" t="n">
        <v>207796</v>
      </c>
      <c r="C41" s="5" t="n">
        <v>-20276</v>
      </c>
    </row>
    <row r="42" spans="1:3">
      <c r="A42" s="3" t="s">
        <v>160</v>
      </c>
    </row>
    <row r="43" spans="1:3">
      <c r="A43" s="4" t="s">
        <v>161</v>
      </c>
      <c r="B43" s="5" t="n">
        <v>23</v>
      </c>
      <c r="C43" s="5" t="n">
        <v>-281</v>
      </c>
    </row>
    <row r="44" spans="1:3">
      <c r="A44" s="4" t="s">
        <v>162</v>
      </c>
      <c r="B44" s="5" t="n">
        <v>23</v>
      </c>
      <c r="C44" s="5" t="n">
        <v>-281</v>
      </c>
    </row>
    <row r="45" spans="1:3">
      <c r="A45" s="4" t="s">
        <v>163</v>
      </c>
      <c r="B45" s="5" t="n">
        <v>-1625</v>
      </c>
      <c r="C45" s="5" t="n">
        <v>1097</v>
      </c>
    </row>
    <row r="46" spans="1:3">
      <c r="A46" s="4" t="s">
        <v>164</v>
      </c>
      <c r="B46" s="5" t="n">
        <v>24351</v>
      </c>
      <c r="C46" s="5" t="n">
        <v>22719</v>
      </c>
    </row>
    <row r="47" spans="1:3">
      <c r="A47" s="4" t="s">
        <v>165</v>
      </c>
      <c r="B47" s="7" t="n">
        <v>22726</v>
      </c>
      <c r="C47" s="7" t="n">
        <v>238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6:01:27Z</dcterms:created>
  <dcterms:modified xmlns:dcterms="http://purl.org/dc/terms/" xmlns:xsi="http://www.w3.org/2001/XMLSchema-instance" xsi:type="dcterms:W3CDTF">2017-08-17T16:01:27Z</dcterms:modified>
</cp:coreProperties>
</file>